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DEF" sheetId="5" r:id="rId5"/>
    <s:sheet name="CONSOLIDATED STATEMENTS OF CASH" sheetId="6" r:id="rId6"/>
    <s:sheet name="ORGANIZATION" sheetId="7" r:id="rId7"/>
    <s:sheet name="SUMMARY OF SIGNIFICANT ACCOUNTI" sheetId="8" r:id="rId8"/>
    <s:sheet name="INCOME TAX AND DISTRIBUTIONS" sheetId="9" r:id="rId9"/>
    <s:sheet name="ACQUISITIONS" sheetId="10" r:id="rId10"/>
    <s:sheet name="MORTGAGES PAYABLE" sheetId="11" r:id="rId11"/>
    <s:sheet name="EQUITY-BASED COMPENSATION" sheetId="12" r:id="rId12"/>
    <s:sheet name="SEGMENT REPORTING" sheetId="13" r:id="rId13"/>
    <s:sheet name="TRANSACTIONS WITH RELATED PARTI" sheetId="14" r:id="rId14"/>
    <s:sheet name="QUARTERLY SUPPLEMENTAL FINANCIA" sheetId="15" r:id="rId15"/>
    <s:sheet name="SUBSEQUENT EVENTS" sheetId="16" r:id="rId16"/>
    <s:sheet name="Schedule III - Real Estate and " sheetId="17" r:id="rId17"/>
    <s:sheet name="SUMMARY OF SIGNIFICANT ACCOUN18" sheetId="18" r:id="rId18"/>
    <s:sheet name="ACQUISITIONS (Tables)" sheetId="19" r:id="rId19"/>
    <s:sheet name="MORTGAGES PAYABLE (Tables)" sheetId="20" r:id="rId20"/>
    <s:sheet name="EQUITY-BASED COMPENSATION (Tabl" sheetId="21" r:id="rId21"/>
    <s:sheet name="TRANSACTIONS WITH RELATED PAR22" sheetId="22" r:id="rId22"/>
    <s:sheet name="QUARTERLY SUPPLEMENTAL FINANC23" sheetId="23" r:id="rId23"/>
    <s:sheet name="SUBSEQUENT EVENTS (Tables)" sheetId="24" r:id="rId24"/>
    <s:sheet name="ORGANIZATION (Narrative) (Detai" sheetId="25" r:id="rId25"/>
    <s:sheet name="SUMMARY OF SIGNIFICANT ACCOUN26" sheetId="26" r:id="rId26"/>
    <s:sheet name="INCOME TAX AND DISTRIBUTIONS (D" sheetId="27" r:id="rId27"/>
    <s:sheet name="ACQUISITIONS (Schedule of 2015 " sheetId="28" r:id="rId28"/>
    <s:sheet name="ACQUISITIONS (Narrative) (Detai" sheetId="29" r:id="rId29"/>
    <s:sheet name="ACQUISITIONS (Schedule of Major" sheetId="30" r:id="rId30"/>
    <s:sheet name="ACQUISITIONS (Schedule of Pro F" sheetId="31" r:id="rId31"/>
    <s:sheet name="MORTGAGES PAYABLE (Narrative) (" sheetId="32" r:id="rId32"/>
    <s:sheet name="MORTGAGES PAYABLE (Details)" sheetId="33" r:id="rId33"/>
    <s:sheet name="EQUITY-BASED COMPENSATION (Narr" sheetId="34" r:id="rId34"/>
    <s:sheet name="EQUITY-BASED COMPENSATION (Summ" sheetId="35" r:id="rId35"/>
    <s:sheet name="EQUITY-BASED COMPENSATION (Su36" sheetId="36" r:id="rId36"/>
    <s:sheet name="SEGMENT REPORTING (Narrative) (" sheetId="37" r:id="rId37"/>
    <s:sheet name="TRANSACTIONS WITH RELATED PAR38" sheetId="38" r:id="rId38"/>
    <s:sheet name="TRANSACTIONS WITH RELATED PAR39" sheetId="39" r:id="rId39"/>
    <s:sheet name="QUARTERLY SUPPLEMENTAL FINANC40" sheetId="40" r:id="rId40"/>
    <s:sheet name="SUBSEQUENT EVENTS (Narrative) (" sheetId="41" r:id="rId41"/>
    <s:sheet name="SUBSEQUENT EVENTS (Schedule of " sheetId="42" r:id="rId42"/>
    <s:sheet name="Schedule III - (Real Estate and" sheetId="43" r:id="rId43"/>
    <s:sheet name="Schedule III - (Real Estate a44" sheetId="44" r:id="rId44"/>
    <s:sheet name="Schedule III - (Summary of Reco" sheetId="45" r:id="rId45"/>
    <s:sheet name="Schedule III - (Summary of Re46" sheetId="46" r:id="rId46"/>
    <s:sheet name="Uncategorized Items - ck0001595" sheetId="47" r:id="rId47"/>
  </s:sheets>
  <s:definedNames/>
  <s:calcPr calcId="124519" calcMode="auto" fullCalcOnLoad="1"/>
</s:workbook>
</file>

<file path=xl/sharedStrings.xml><?xml version="1.0" encoding="utf-8"?>
<sst xmlns="http://schemas.openxmlformats.org/spreadsheetml/2006/main" uniqueCount="516">
  <si>
    <t>Document and Entity Information - USD ($)</t>
  </si>
  <si>
    <t>12 Months Ended</t>
  </si>
  <si>
    <t>Dec. 31, 2015</t>
  </si>
  <si>
    <t>Mar. 24, 2016</t>
  </si>
  <si>
    <t>Jun. 30, 2015</t>
  </si>
  <si>
    <t>Document And Entity Information [Line Items]</t>
  </si>
  <si>
    <t>Entity Registrant Name</t>
  </si>
  <si>
    <t>Inland Residential Properties Trust,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Document Fiscal Period Focus</t>
  </si>
  <si>
    <t>FY</t>
  </si>
  <si>
    <t>Document Fiscal Year Focus</t>
  </si>
  <si>
    <t>Class A Common Stock [Member]</t>
  </si>
  <si>
    <t>Entity Common Stock, Shares Outstanding</t>
  </si>
  <si>
    <t>Class T Common Stock [Member]</t>
  </si>
  <si>
    <t>CONSOLIDATED BALANCE SHEETS - USD ($)</t>
  </si>
  <si>
    <t>Dec. 31, 2014</t>
  </si>
  <si>
    <t>Real estate:</t>
  </si>
  <si>
    <t>Land</t>
  </si>
  <si>
    <t>Building and other improvements</t>
  </si>
  <si>
    <t>Total real estate</t>
  </si>
  <si>
    <t>Less accumulated depreciation</t>
  </si>
  <si>
    <t>Net real estate</t>
  </si>
  <si>
    <t>Cash and cash equivalents</t>
  </si>
  <si>
    <t>Accounts and rent receivable</t>
  </si>
  <si>
    <t>Acquired lease intangibles, net</t>
  </si>
  <si>
    <t>Deferred costs, net</t>
  </si>
  <si>
    <t>Other assets</t>
  </si>
  <si>
    <t>Total assets</t>
  </si>
  <si>
    <t>Liabilities:</t>
  </si>
  <si>
    <t>Mortgages payable</t>
  </si>
  <si>
    <t>Accounts payable and accrued expenses</t>
  </si>
  <si>
    <t>Distributions payable</t>
  </si>
  <si>
    <t>Due to related parties</t>
  </si>
  <si>
    <t>Other liabilities</t>
  </si>
  <si>
    <t>Total liabilities</t>
  </si>
  <si>
    <t>Commitments and contingencies</t>
  </si>
  <si>
    <t xml:space="preserve"> </t>
  </si>
  <si>
    <t>Stockholders’ (deficit) equity:</t>
  </si>
  <si>
    <t>Preferred stock, $.001 par value, 50,000,000 shares authorized, none outstanding</t>
  </si>
  <si>
    <t>Common stock</t>
  </si>
  <si>
    <t>Additional paid in capital (net of offering costs of $4,597,765 and $0 as of December 31, 2015 and 2014, respectively)</t>
  </si>
  <si>
    <t>Accumulated distributions and net loss</t>
  </si>
  <si>
    <t>Total stockholders’ (deficit) equity</t>
  </si>
  <si>
    <t>Total liabilities and stockholders’ (deficit) equity</t>
  </si>
  <si>
    <t>CONSOLIDATED BALANCE SHEETS (Parenthetical) - USD ($)</t>
  </si>
  <si>
    <t>Feb. 18, 2015</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Offering costs included as reduction to additional paid in capital</t>
  </si>
  <si>
    <t>CONSOLIDATED STATEMENTS OF OPERATIONS - USD ($)</t>
  </si>
  <si>
    <t>Dec. 31, 2013</t>
  </si>
  <si>
    <t>Income:</t>
  </si>
  <si>
    <t>Rental income</t>
  </si>
  <si>
    <t>Other property income</t>
  </si>
  <si>
    <t>Total income</t>
  </si>
  <si>
    <t>Expenses:</t>
  </si>
  <si>
    <t>Property operating expenses</t>
  </si>
  <si>
    <t>Real estate tax expense</t>
  </si>
  <si>
    <t>General and administrative expenses</t>
  </si>
  <si>
    <t>Acquisition related costs</t>
  </si>
  <si>
    <t>Business management fee</t>
  </si>
  <si>
    <t>Depreciation and amortization</t>
  </si>
  <si>
    <t>Total expenses</t>
  </si>
  <si>
    <t>Operating loss</t>
  </si>
  <si>
    <t>Interest expense</t>
  </si>
  <si>
    <t>Net loss</t>
  </si>
  <si>
    <t>Net loss per common share, basic and diluted</t>
  </si>
  <si>
    <t>Weighted average number of common shares outstanding, basic and diluted</t>
  </si>
  <si>
    <t>CONSOLIDATED STATEMENTS OF (DEFICIT) EQUITY - USD ($)</t>
  </si>
  <si>
    <t>Total</t>
  </si>
  <si>
    <t>Common Stock [Member]</t>
  </si>
  <si>
    <t>Common Stock [Member]Class A Common Stock [Member]</t>
  </si>
  <si>
    <t>Additional Paid In Capital [Member]</t>
  </si>
  <si>
    <t>Distributions and Accumulated Losses [Member]</t>
  </si>
  <si>
    <t>Balance at Dec. 31, 2013</t>
  </si>
  <si>
    <t>Balance, shares at Dec. 31, 2013</t>
  </si>
  <si>
    <t>Balance at Dec. 31, 2014</t>
  </si>
  <si>
    <t>Balance, shares at Dec. 31, 2014</t>
  </si>
  <si>
    <t>Proceeds from the offering</t>
  </si>
  <si>
    <t>Proceeds from the offering, shares</t>
  </si>
  <si>
    <t>Offering costs</t>
  </si>
  <si>
    <t>Conversion of common into Class A</t>
  </si>
  <si>
    <t>Conversion of common into Class A, shares</t>
  </si>
  <si>
    <t>Discount on shares to related parties</t>
  </si>
  <si>
    <t>Issuance of shares from distribution reinvestment plan</t>
  </si>
  <si>
    <t>Issuance of shares from distribution reinvestment plan, shares</t>
  </si>
  <si>
    <t>Distributions declared</t>
  </si>
  <si>
    <t>Stock dividends issued</t>
  </si>
  <si>
    <t>Stock dividends issued, shares</t>
  </si>
  <si>
    <t>Balance at Dec. 31, 2015</t>
  </si>
  <si>
    <t>Balance, shares at Dec. 31, 2015</t>
  </si>
  <si>
    <t>Equity based compensation</t>
  </si>
  <si>
    <t>CONSOLIDATED STATEMENTS OF CASH FLOWS - USD ($)</t>
  </si>
  <si>
    <t>Cash flows from operating activities:</t>
  </si>
  <si>
    <t>Adjustments to reconcile net loss to net cash used in operating activities:</t>
  </si>
  <si>
    <t>Amortization of loan fees</t>
  </si>
  <si>
    <t>Amortization of equity based compensation</t>
  </si>
  <si>
    <t>Discount on shares issued to related parties</t>
  </si>
  <si>
    <t>Changes in assets and liabilities:</t>
  </si>
  <si>
    <t>Accounts and rents receivable</t>
  </si>
  <si>
    <t>Net cash flows used in operating activities</t>
  </si>
  <si>
    <t>Cash flows from investing activities:</t>
  </si>
  <si>
    <t>Purchase of real estate</t>
  </si>
  <si>
    <t>Net cash flows used in investing activities</t>
  </si>
  <si>
    <t>Cash flows from financing activities:</t>
  </si>
  <si>
    <t>Proceeds from offering</t>
  </si>
  <si>
    <t>Payment of offering costs</t>
  </si>
  <si>
    <t>Distributions paid</t>
  </si>
  <si>
    <t>Advances from sponsor</t>
  </si>
  <si>
    <t>Proceeds from mortgages payable</t>
  </si>
  <si>
    <t>Payment of loan fees</t>
  </si>
  <si>
    <t>Net cash flows provided by (used in) financing activities</t>
  </si>
  <si>
    <t>Net increase (decrease) in cash and cash equivalents</t>
  </si>
  <si>
    <t>Cash and cash equivalents at beginning of the period</t>
  </si>
  <si>
    <t>Cash and cash equivalents at end of the period</t>
  </si>
  <si>
    <t>Supplemental disclosure of cash flow information:</t>
  </si>
  <si>
    <t>Furniture, fixtures and equipment</t>
  </si>
  <si>
    <t>Acquired in place lease intangibles</t>
  </si>
  <si>
    <t>Assumed liabilities</t>
  </si>
  <si>
    <t>Supplemental schedule of non-cash investing and financing activities:</t>
  </si>
  <si>
    <t>Cash paid for interest</t>
  </si>
  <si>
    <t>Change in accrued offering costs payable</t>
  </si>
  <si>
    <t>Common stock issued through distribution reinvestment plan</t>
  </si>
  <si>
    <t>ORGANIZATION</t>
  </si>
  <si>
    <t>Organization Consolidation And Presentation Of Financial Statements [Abstract]</t>
  </si>
  <si>
    <t>NOTE 1 - ORGANIZATION Inland Residential Properties Trust, Inc. (the “Company”) was formed on December 19, 2013 to acquire and manage a portfolio of multi-family properties located primarily in the top 100 United States metropolitan statistical areas, which generally contain populations greater than 500,000 people. The Company entered into a business management agreement with Inland Residential Business Manager &amp; Advisor, Inc. (the “Business Manager”), an indirect wholly owned subsidiary of Inland Real Estate Investment Corporation (the “Sponsor”) to be the Business Manager to the Company. The Company is authorized to sell up to $1,000,000,000 of shares of common stock which consist of Class A common stock, $.001 par value per share (“Class A Shares”), at a price of $25.00 per share and Class T common stock, $.001 par value per share (“Class T Shares”), at a price of $23.95 per share, in any combination, in an initial “reasonable best efforts” offering (the “Offering”) which commenced on February 17, 2015. The Company is also authorized to issue up to $190,000,000 of Class A and Class T Shares at a per share price of $23.75 and $22.81, respectively, pursuant to the Company’s distribution reinvestment plan (as amended, the “DRP”). In addition, the Company declared that each share of common stock that was issued and outstanding immediately prior to the effective date of the amendment of the Company’s charter converted into one Class A Share. As a result, the 8,000 shares of common stock the Sponsor owned as of February 18, 2015 were converted into 8,000 Class A Shares. On September 9, 2015, the Company sold 87,680.842 Class A Shares to the Sponsor for an aggregate purchase price of $2,000,000, or $22.81 per share. Giving effect to this sale, as of such date, having raised approximately $2,348,800 in Class A Shares, the Company met its minimum offering requirement and broke general escrow in connection with the Offering. The Company provides the following programs to facilitate additional investment in the Company’s shares and to provide limited liquidity for stockholders. Distribution Reinvestment Plan The Company provides stockholders with the option to purchase additional shares from the Company by automatically reinvesting cash distributions through the DRP, subject to certain share ownership restrictions. For participants in the DRP, cash distributions paid on Class A Shares and Class T Shares, as applicable, will be used to purchase Class A Shares and Class T Shares, respectively. Such purchases under the DRP will not be subject to selling commissions, dealer manager fees, distribution and stockholder servicing fees or reimbursement of issuer costs in connection with shares of common stock issued through the DRP and are made initially at a price of $23.75 and $22.81 per Class A Share and Class T Share, respectively. The price is subject to change after the earlier of (1) the change of the public offering price in a public “reasonable best efforts” offering of the Company’s Class A Shares from $25.00 per Class A Share or Class T Shares from $23.95 per Class T Share, as applicable, if there is a change, and (2) termination of all “reasonable best efforts” public offerings of the Company’s Class A Shares or Class T Shares, as applicable. Share Repurchase Program Under the share repurchase program (as amended, the “SRP”), the Company is authorized to purchase shares from stockholders who have held their shares for at least one year, if requested, if the Company chooses to repurchase them. Subject to funds being available, the Company will limit the number of shares repurchased during any calendar year to 5% of the number of shares of common stock outstanding on December 31st of the previous calendar year. Funding for the SRP will come from proceeds that the Company receives from the DRP. In the case of repurchases made because of the death of a stockholder or qualifying disability, as defined in the SRP, neither the one year holding period, the limit regarding funds available from the DRP nor the 5% limit will apply. The SRP will immediately terminate if the Company’s shares become listed for trading on a national securities exchange. In addition, the Company’s board of directors, in its sole direction, may, at any time, amend, suspend or terminate the SRP. Tax Status The Company has elected to be taxed as a real estate investment trust (“REIT”) for federal income tax purposes under Sections 856 through 860 of the Internal Revenue Code of 1986, as amended (the “Internal Revenue Code”), beginning with the tax year ended December 31, 2015. Because the Company qualifies for taxation as a REIT, it generally will not be subject to federal income tax on taxable income that is distributed to stockholders. If the Company fails to qualify as a REIT in any taxable year, without the benefit of certain relief provisions, it will be subject to federal (including any applicable alternative minimum tax) and state income tax on its taxable income at regular corporate rates. Even if the Company qualifies for taxation as a REIT, it may be subject to certain state and local taxes on its income, property or net worth, respectively, and to federal income and excise taxes on its undistributed income.</t>
  </si>
  <si>
    <t>SUMMARY OF SIGNIFICANT ACCOUNTING POLICIES</t>
  </si>
  <si>
    <t>Accounting Policies [Abstract]</t>
  </si>
  <si>
    <t xml:space="preserve">NOTE 2 – SUMMARY OF SIGNIFICANT ACCOUNTING POLICIES General The accompanying consolidated financial statements have been prepared in accordance with generally accepted accounting principles in the United Stat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ertain amounts in the prior period consolidated financial statements have been reclassified to conform with the current year presentation. Consolidation The accompanying consolidated financial statements include the accounts of the Company, as well as Inland Residential Operating Partnership, L.P., of which the Company is the sole general partner, and the accounts of the Company’s wholly owned subsidiary. All intercompany balances and transactions have been eliminated in consolidation. The fiscal year-end of the Company is December 31. Offering and Organization Costs Costs associated with the Offering are deferred and charged against the gross proceeds of the Offering upon the sale of shares. Formation and organizational costs were expensed as incurred. Deferred Offering costs were $2,614,621 at December 31, 2014 and were included in deferred costs, net in the accompanying consolidated financial statements. Offering costs were reclassified to additional paid in capital on the effective date of the Company’s Offering on February 17, 2015. 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Acquisitions Upon acquisition, the Company determines the total purchase price of each property (see Note 4 – “Acquisitions”).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Such tangible assets include land, building improvements, furniture, fixtures and equipment and such intangible assets include acquired above market and below market leases, in place lease value and any assumed financing that is determined to be above or below market terms. The Company expenses acquisition costs of all transactions as incurred. All costs related to finding, analyzing and negotiating a transaction are expensed as incurred as acquisition related costs, whether or not the acquisition is completed. These expenses include acquisition fees paid to the Business Manager. Impairment The Company assesses the carrying values of the respective long-lived assets, whenever events or changes in circumstances indicate that the carrying amounts of these assets may not be fully recoverable. If it is determined that the carrying value is not recoverable because the undiscounted cash flows do not exceed the carrying value, the Company will be required to record an impairment loss to the extent that the carrying value exceeds fair value. The valuation and possible subsequent impairment of real estate properties will be a significant estimate that can change based on the Company’s continuous process of analyzing each property and reviewing assumptions about inherently uncertain factors, as well as the economic condition of the property at a particular point in time. Cost Capitalization and Depreciation Policies Real estate acquisitions are recorded at cost less accumulated depreciation. Improvements and betterment costs will be capitalized and ordinary repairs and maintenance will be expensed as incurred. Depreciation expense is computed using the straight-line method. Buildings and improvements are depreciated on a straight-line basis based upon estimated useful lives of thirty years for buildings and improvements, and five to fifteen years for furniture, fixtures and equipment and site improvements. Loan fees are amortized on a straight-line basis, which approximates the effective interest method, over the life of the related loan as a component of interest expense. Acquired in-place lease costs and other leasing costs are amortized on a straight-line basis over the weighted-average remaining lease term as a component of amortization expense. Cost capitalization and the estimate of useful lives require judgment and include significant estimates that can and do change. Distribution and Stockholder Servicing Fee The Company pays a distribution and stockholder servicing fee equal to 1.0% per annum of the purchase price per share (or, once reported, the amount of our estimated value per share) for each Class T Share sold in its Offering. The distribution and stockholder servicing fee accrues daily and is paid monthly in arrears. The fee is ongoing and is not paid at the time of purchase. The Company accounts for this fee as a charge to equity on a periodic basis as it becomes contractually due and payable. 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where the Company is the primary obligor to the public utility entity. These utility reimbursements from residents are reflected as other property income in the accompanying consolidated statements of operations. 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Equity-Based Compensation: The Company had restricted shares outstanding at December 31, 2015. The Company recognizes expense related to the fair value of equity-based compensation awards as general and administrative cost in the consolidated statements of operations. The Company primarily recognizes expense determined based on the fair value at the grant date on a straight-line basis over the vesting period representing the requisite service period. See Note 6, "Equity-Based Compensation" for further information. REIT Status The Company has qualified and has elected to be taxed as a REIT beginning with the tax year ended December 31, 2015. In order to qualify as a REIT, the Company is required to distribute at least 90% of its annual taxable income, subject to certain adjustments, to its stockholders. The Company must also meet certain asset and income tests, as well as other requirements. The Company will monitor the business and transactions that may potentially impact its REIT status. If it fails to qualify as a REIT in any taxable year, without the benefit of certain relief provisions, it will be subject to federal (including any applicable alternative minimum tax) and state income tax on its taxable income at regular corporate rates. Income Taxes Income taxes were accounted for under the asset and liability method during the year ended December 31, 2014. Deferred tax assets and liabilities were recognized for future tax consequences and were attributable to (1) differences between the financial statement carrying amounts and their respective tax bases, and (2) net operating losses. A valuation allowance was established for uncertainties relating to realization of deferred tax assets. At December 31, 2014, the Company had a deferred tax asset of approximately $74,008 for which a valuation allowance was recorded in the same amount due to the uncertainty of realization. As a result of the REIT election at December 31, 2015, the Company reversed a deferred tax asset of $726,017 and associated valuation allowance related to its REIT activities. Recent Accounting Pronouncements In February 2016, the Financial Accounting Standards Board (the “FASB”) issued Accounting Standards Update (“ASU”) No. 2016-02, Leases (Topic 842). In September 2015, the FASB issued ASU No. 2015-16, Business Combinations - Simplifying the Accounting for Measurement-Period Adjustments. In April 2015, the FASB issued ASU No. 2015-03, Interest - Imputation of Interest (Subtopic 835-30): Simplifying the Presentation of Debt Issuance Costs In May 2014, the FASB issued ASU No. 2014-09, "Revenue from Contracts with Customers."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In August 2015, the FASB issued ASU No. 2015-14, which deferred the effective date of ASU No. 2014-09 one year to annual reporting periods beginning after December 15, 2017 for public entities. ASU No. 2015-14 permits public entities to adopt ASU No. be applied either retrospectively or as a cumulative effect adjustment as of the date of adoption. The Company is currently evaluating the application of this ASU and its effect on our financial position and results of operations. </t>
  </si>
  <si>
    <t>INCOME TAX AND DISTRIBUTIONS</t>
  </si>
  <si>
    <t>Income Tax Disclosure [Abstract]</t>
  </si>
  <si>
    <t xml:space="preserve">NOTE 3 – INCOME TAX AND DISTRIBUTIONS The Company has qualified and has elected to be taxed as a REIT under the Internal Revenue Code for federal income tax purposes commencing with the tax year ending December 31, 2015.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Subsequently, if the Company fails to qualify as a REIT in any taxable year, without the benefit of certain relief provisions,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December 31, 2015. The Company expects no significant increases in uncertain tax positions due to changes in tax positions within one year of December 31, 2015. The Company has no interest or penalties relating to income taxes recognized in the consolidated statements of operations for the years ended December 31, 2015, 2014 and the period from December 19, 2013 (inception) through December 31, 2013. As of December 31, 2015, the tax returns for the calendar years 2014 and 2013 remain subject to examination by U.S. and various state and local tax jurisdictions. As a result of the REIT election at December 31, 2015, the Company reversed a deferred tax asset of $726,017 and associated valuation allowance related to its REIT activities. Generally, as a REIT, the Company will not pay federal income tax at the REIT level (including its qualified For the year ended December 31, 2015, the Company paid and declared cash dividends of approximately $13,673 and $36,567, respectively, to stockholders of Class A Shares and paid and declared cash dividends of approximately $10 and $854, respectively, to stockholders of Class T Shares. For income tax purposes only, 100% of the cash dividends to the Class A stockholders and Class T stockholders will be treated as nondividend distributions (which are treated for income tax purposes as a return of capital to the extent of a stockholder’s basis in its shares and thereafter as capital gain) and none will be treated as ordinary dividends or capital gain. For the year ended December 31, 2015, the Company paid stock distributions of 136.965 Class A Shares and 0.522 Class T Shares to stockholders of Class A Shares and Class T Shares, respectively, all of which will be treated as non-taxable distributions to the recipient stockholder. </t>
  </si>
  <si>
    <t>ACQUISITIONS</t>
  </si>
  <si>
    <t>Business Combinations [Abstract]</t>
  </si>
  <si>
    <t>NOTE 4 - ACQUISITIONS 2015 Acquisitions
Date Acquired
Property Name
Location
Total Number of Units (unaudited)
Square Footage (unaudited)
Purchase Price
9/30/15
The Retreat at Market Square
Frederick,
206
194,732
$
45,727,557
During the year ended December 31, 2015, the Company acquired, through its indirect wholly owned subsidiary, the real estate property above by borrowing $45,750,000 in mortgage debt that is secured by a first priority mortgage on the property. For the property acquired during the year ended December 31, 2015, the Company recorded revenue of $967,471 and property net loss of $496,232 which excludes expensed acquisition related costs. The Company incurred $1,247,622, $0 and $0 during the years ended December 31, 2015 and 2014 and the period from December 19, 2013 (inception) to December 31, 2013, respectively, of acquisition, dead deal and transaction related costs. These costs include third party due diligence costs such as appraisals, environmental studies, and legal fees as well as acquisition fees and time and travel expense reimbursements to the Sponsor and its affiliates. The following table presents certain additional information regarding the Company’s acquisition during 2015. The amounts recognized for major assets acquired as of the acquisition date are as follows:
Property Name
Land
Building and Improvements
Furniture, Fixtures and Equipment
Acquired Lease Intangibles
The Retreat at Market Square
$
6,301,838
$
37,591,342
$
1,232,754
$
601,623
Pro Forma Disclosures (unaudited) The following condensed pro forma consolidated financial statements for the years ended December 31, 2015 and 2014 include pro forma adjustments related to the acquisition and financing during 2015. The 2015 acquisition is presented assuming the acquisition occurred on January 1, 2014. Acquisition expenses for the year ended December 31, 2015 of $1,247,622, related to the acquisition, are not expected to have a continuing impact and, therefore, have been excluded from these pro forma results.
For the year ended December 31
2015
2014
Pro forma total income
$
3,587,348
$
1,306,186
Pro forma net loss
$
(2,553,298
)
$
(3,744,548
)
Net loss per common share (a)
$
(8.82
)
$
(12.93
)
(a)
Based on number of common shares outstanding as of December 31, 2015.</t>
  </si>
  <si>
    <t>MORTGAGES PAYABLE</t>
  </si>
  <si>
    <t>Debt Disclosure [Abstract]</t>
  </si>
  <si>
    <t xml:space="preserve">NOTE 5 – MORTGAGES PAYABLE As of December 31, 2015 and 2014, the Company had mortgages payable of $45,750,000 and $0, respectively. The following mortgage loan is secured by a first mortgage on the property.
Property Name
Stated Interest Rate Per Annum
Principal Balance at December 31, 2015
Principal Balance at December 31, 2014
Maturity Date
Notes
The Retreat at Market Square
3.95%
$
45,750,000
$
—
September 30,
(a) (a) The mortgage payable requires monthly payments of interest only until the maturity date. The Company has a one-time option to extend the maturity date for an additional seven year period to September 30, 2023, subject to an appraisal of the property showing a loan to value ratio not to exceed 60% and the lender’s verification of a minimum debt service coverage ratio of 2.45. If extended, the mortgage payable would bear interest at a fixed rate equal to 3.79%, require monthly payments of interest only for the next five years and thereafter, require monthly payments of principal and interest based upon a 30 year amortization until maturity. During the initial one-year term of the loan, the Sponsor has agreed to guarantee the payment of (i) all real estate taxes on the property which accrue or become due during the term of the loan, (ii) all Costs and Expenses, as defined, and (iii) any and all losses, damages, costs or expenses of the lender, which arise in consequence of certain events, as defined, provided that the guaranteed obligation will be limited to the payment of $9,150,000, plus enforcement costs. The Company has not paid, and will not pay, any fees or other consideration to the Sponsor for this guarantee. In 2016, the Company paid down $8,363,800, and it expects to continue to pay down, the mortgage payable with proceeds from the Company’s Offering until the 60% loan to value, as defined, is achieved. </t>
  </si>
  <si>
    <t>EQUITY-BASED COMPENSATION</t>
  </si>
  <si>
    <t>Disclosure Of Compensation Related Costs Sharebased Payments [Abstract]</t>
  </si>
  <si>
    <t>NOTE 6 – EQUITY-BASED COMPENSATION In November 2015, the Company granted 822 non-vested restricted shares that entitle the holder to receive one Class A Share for each restricted share when it vests. Restricted shares were issued to non-employee directors as compensation in accordance with the Company’s Employee and Director Incentive Restricted Share Plan (the “RSP”). Under the RSP, restricted shares generally vest over a one to three year vesting period from the date of the grant based on the specific terms of the grant. The grant-date value of the restricted shares is amortized over the vesting period representing the requisite service period. At vesting, any restrictions on the shares lapse. Compensation expense associated with the director restricted shares was $3,438, $0 and $0 in 2015, 2014 and 2013, respectively. As of December 31, 2015, the Company had $15,313 of unrecognized compensation cost related to the unvested restricted share awards. The weighted average remaining period that compensation expense related to non-vested restricted shares will be recognized is 1.83 years. The weighted average remaining contractual term for restricted shares granted in 2015 was approximately 2 years. A summary of the status of the restricted shares is presented below:
Shares
Weighted Average Grant Date Fair Value
Aggregate Intrinsic Value
Outstanding at January 1, 2015
—
—
—
Granted
822
$
18,750
$
18,750
Converted
—
—
—
Forfeited
—
—
—
Outstanding at December 31, 2015
822
$
18,750
$
18,750
Convertible at December 31, 2015
—
$
—
$
—
Restricted Stock
Weighted Average Grant Date Fair Value
Non-vested at January 1, 2015
—
$
—
Granted
822
18,750
Vested
—
—
Forfeited
—
—
Non-vested at December 31, 2015
822
$
18,750</t>
  </si>
  <si>
    <t>SEGMENT REPORTING</t>
  </si>
  <si>
    <t>Segment Reporting [Abstract]</t>
  </si>
  <si>
    <t xml:space="preserve">NOTE 7 – SEGMENT REPORTING The Company has one reportable segment, multi-family real estate, as defined by U.S. GAAP for the years ended December 31, 2015, 2014 and 2013. </t>
  </si>
  <si>
    <t>TRANSACTIONS WITH RELATED PARTIES</t>
  </si>
  <si>
    <t>Related Party Transactions [Abstract]</t>
  </si>
  <si>
    <t xml:space="preserve">NOTE 8 – TRANSACTIONS WITH RELATED PARTIES The Sponsor contributed $200,000 to the capital of the Company for which it received 8,000 shares of common stock which were subsequently converted into 8,000 Class A Shares. On September 9, 2015, the Company sold 87,680.842 Class A Shares to the Sponsor for an aggregate purchase price of $2,000,000, or $22.81 per share. As of December 31, 2015, the Company had incurred $4,660,861 of offering and organization costs. Pursuant to the terms of the Offering, the Business Manager will repay all offering and organization expenses (excluding selling commissions) in excess of 2.0% of the gross proceeds of the Offering or all offering and organization expenses (including selling commissions) which together exceed 10.75% of the gross offering proceeds from Class A Shares and 6.75% of the gross offering proceeds from Class T Shares, sold in the primary offering over the life of the Offering. The following table summarizes the Company’s related party transactions for the years ended December 31, 2015, 2014 and 2013.
Year ended December 31,
Unpaid amounts as of
2015
2014
2013
December 31, 2015
December 31, 2014
General and administrative reimbursements
(a)
$
198,095
$
75,422
$
—
$
95,239
$
75,422
Affiliate share discounts
(b)
8,065
—
—
—
—
Organization costs
(c)
—
1,227
930
—
1,227
Total general and administrative costs
206,160
76,649
930
95,239
76,649
Acquisition related costs
(d)
711,657
—
—
690,485
—
Offering costs
(e)
611,128
999,396
181,006
1,104,314
1,156,018
Business management fee
(f)
91,455
—
—
91,455
—
Mortgage financing fee
(g)
114,375
—
—
114,375
—
Sponsor non-interest bearing advances
(h)
2,650,000
—
300,000
2,950,000
300,000
Property management fee
37,699
—
—
—
—
Property operating expenses
58,039
—
—
18,547
—
Total property operating expenses
(i)
95,738
—
—
18,547
—
(a)
The Business Manager and its affiliat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related parties that enable them to purchase shares of common stock at $22.81 per share. The Company sold 3,683 shares to related parties during the year ended December 31, 2015.
(c)
The Business Manager or its affiliates will pay or reimburse any organization or offering costs, including any issuer costs, that exceed 10.75% of the gross offering proceeds from Class A Shares, and 6.75% of the gross offering proceeds from Class T Shares sold in the “reasonable best efforts” offering over the life of the Offering.
(d)
The Company pays the Business Manager or its affiliates a fee equal to 1.5% of the “contract purchase price,” as defined, of each property and real estate-related asset acquired. The Business Manager and its affiliates are also reimbursed for acquisition and transaction related costs of the Business Manager and its affiliates relating to the Company’s acquisition of real estate assets, regardless of whether the Company acquires the real estate assets, subject to limits, as defined. Such costs are included in acquisition related costs in the accompanying consolidated statements of operations. Unpaid amounts are included in due to related parties in the accompanying consolidated balance sheets.
(e)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and 2.0% of the sale price for each Class T Share sold and a dealer manager fee equal to 2.75% of the sale price for each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g)
The Company pays the Business Manager, or its affiliates, a mortgage financing fee equal to 0.25% of the amount available or borrowed under the financing or the assumed debt if the Business Manager or its affiliates provides services in connection with the origination or refinancing of any debt that the Company obtains and uses to finance properties or other assets, or that is assumed, directly or indirectly, in connection with the acquisition of properties or other assets.
(h)
This amount on the accompanying consolidated balance sheets contains non-interest bearing advances made by the Sponsor which the Company intends to repay.
(i)
The Company pays the Real Estate Manager a monthl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 </t>
  </si>
  <si>
    <t>QUARTERLY SUPPLEMENTAL FINANCIAL INFORMATION (UNAUDITED)</t>
  </si>
  <si>
    <t>Quarterly Financial Information Disclosure [Abstract]</t>
  </si>
  <si>
    <t xml:space="preserve">NOTE 9 – QUARTERLY SUPPLEMENTAL FINANCIAL INFORMATION (UNAUDITED) The following represents the results of operations, for each quarterly period, during 2015 and 2014.
2015
Dec 31
Sept 30
Jun 30
Mar 31
Total income
$
957,030
$
10,441
$
—
$
—
Net loss
$
(862,580
)
$
(1,364,824
)
$
(111,807
)
$
(153,391
)
Net loss per common share, basic and diluted (1)
$
(5.48
)
$
(43.30
)
$
(13.98
)
$
(19.17
)
Weighted average number of common shares outstanding, basic and diluted (1)
157,326
31,520
8,000
8,000
2014
Dec 31
Sept 30
Jun 30
Mar 31
Total income
$
—
$
—
$
—
$
—
Net loss
$
(144,248
)
$
(4,679
)
$
(1,875
)
$
(3,908
)
Net loss per common share, basic and diluted (1)
$
(18.03
)
$
(0.58
)
$
(0.23
)
$
(0.49
)
Weighted average number of common shares outstanding, basic and diluted (1)
8,000
8,000
8,000
8,000
(1)
Quarterly net loss per common share amounts may not total the annual amounts due to rounding and the changes in the number of weighted common shares outstanding. </t>
  </si>
  <si>
    <t>SUBSEQUENT EVENTS</t>
  </si>
  <si>
    <t>Subsequent Events [Abstract]</t>
  </si>
  <si>
    <t xml:space="preserve">NOTE 10 – SUBSEQUENT EVENTS In 2016, the Company has made principal payments of approximately $8,363,800 on its outstanding mortgage payable. Cash dividends The Company’s board of directors declared cash dividends payable to stockholders of record each day beginning on the close of business December 1, 2015 through the close of business December 31, 2015, in a daily amount equal to $0.003424658 per day per Class A Share and $0.002768493 per day per Class T Share, based upon a 365-day period. The Company’s board of directors declared cash dividends payable to stockholders of record each day beginning on the close of business January 1, 2016 through the close of business June 30, 2016, in a daily amount equal to $0.003415301 per day per Class A Share and $0.002760929 per day per Class T Share, based upon a 366-day period. Distributions were paid monthly in arrears as follows:
Distribution Month
Month Distribution Paid
Gross Amount of Distribution Paid
Distribution Reinvested through DRP
Shares Issued
Net Cash Distribution
December 2015
January 2016
$
23,738
$
5,276
223
$
18,462
January 2016
February 2016
$
35,123
$
10,362
438
$
24,761
February 2016
March 2016
$
41,781
$
14,775
624
$
27,006
Stock dividends The Company’s board of directors declared a monthly stock dividend of 0.000833333 Class A Shares and 0.000833333 Class T Shares per Class A Share and Class T Share owned, respectively, payable to stockholders of record at the close of business on December 31, 2015, January 31, 2016, February 29, 2016, March 31, 2016, April 30, 2016, May 31, 2016 and June 30, 2016. Stock dividends were issued as follows:
Distribution Month
Month Distribution Issued
Shares Issued
December 2015
January 2016
242
January 2016
February 2016
314
February 2016
March 2016
391 </t>
  </si>
  <si>
    <t>Schedule III - Real Estate and Accumulated Depreciation</t>
  </si>
  <si>
    <t>Real Estate And Accumulated Depreciation Disclosure [Abstract]</t>
  </si>
  <si>
    <t>Real Estate and Accumulated Depreciation</t>
  </si>
  <si>
    <t>Schedule III Real Estate and Accumulated Depreciation December 31, 2015
Initial cost (A)
Gross amount carried at end of period (B)
Property Name
Encum- brance
Land
Buildings and Improvements
Land(C)
Buildings Improve-ments (C)
Total (C)
Accumulated Depreciation (D)
Date structed
Date Acquired
Depreciable Lives
The Retreat at Market Square
$
45,750,000
$
6,301,838
$
38,824,096
$
6,301,838
$
38,824,096
$
45,125,934
$
(364,520
)
2014
2015
7-30
Frederick, MD
Notes: (A) The initial cost to the Company represents the original purchase price of the property. (B) The aggregate cost of real estate owned at December 31, 2015 and 2014 for federal income tax purposes was approximately $46,975,000 and $0, respectively (unaudited). (C) Reconciliation of real estate owned:
2015
2014
2013
Balance at January 1,
$
—
$
—
$
—
Acquisitions
45,125,934
—
—
Improvements, net of master lease
—
—
—
Balance at December 31,
$
45,125,934
$
—
$
—
(D) Reconciliation of accumulated depreciation:
Balance at January 1,
$
—
$
—
$
—
Depreciation expense
364,520
—
—
Balance at December 31,
$
364,520
$
—
$
—</t>
  </si>
  <si>
    <t>SUMMARY OF SIGNIFICANT ACCOUNTING POLICIES (Policies)</t>
  </si>
  <si>
    <t>General</t>
  </si>
  <si>
    <t xml:space="preserve">General The accompanying consolidated financial statements have been prepared in accordance with generally accepted accounting principles in the United Stat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ertain amounts in the prior period consolidated financial statements have been reclassified to conform with the current year presentation. </t>
  </si>
  <si>
    <t>Consolidation</t>
  </si>
  <si>
    <t xml:space="preserve">Consolidation The accompanying consolidated financial statements include the accounts of the Company, as well as Inland Residential Operating Partnership, L.P., of which the Company is the sole general partner, and the accounts of the Company’s wholly owned subsidiary. All intercompany balances and transactions have been eliminated in consolidation. The fiscal year-end of the Company is December 31. </t>
  </si>
  <si>
    <t>Offering and Organization Costs</t>
  </si>
  <si>
    <t xml:space="preserve">Offering and Organization Costs Costs associated with the Offering are deferred and charged against the gross proceeds of the Offering upon the sale of shares. Formation and organizational costs were expensed as incurred. Deferred Offering costs were $2,614,621 at December 31, 2014 and were included in deferred costs, net in the accompanying consolidated financial statements. Offering costs were reclassified to additional paid in capital on the effective date of the Company’s Offering on February 17, 2015. </t>
  </si>
  <si>
    <t>Cash and Cash Equivalents</t>
  </si>
  <si>
    <t>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Acquisitions</t>
  </si>
  <si>
    <t>Acquisitions Upon acquisition, the Company determines the total purchase price of each property (see Note 4 – “Acquisitions”).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Such tangible assets include land, building improvements, furniture, fixtures and equipment and such intangible assets include acquired above market and below market leases, in place lease value and any assumed financing that is determined to be above or below market terms. The Company expenses acquisition costs of all transactions as incurred. All costs related to finding, analyzing and negotiating a transaction are expensed as incurred as acquisition related costs, whether or not the acquisition is completed. These expenses include acquisition fees paid to the Business Manager.</t>
  </si>
  <si>
    <t>Impairment</t>
  </si>
  <si>
    <t>Impairment The Company assesses the carrying values of the respective long-lived assets, whenever events or changes in circumstances indicate that the carrying amounts of these assets may not be fully recoverable. If it is determined that the carrying value is not recoverable because the undiscounted cash flows do not exceed the carrying value, the Company will be required to record an impairment loss to the extent that the carrying value exceeds fair value. The valuation and possible subsequent impairment of real estate properties will be a significant estimate that can change based on the Company’s continuous process of analyzing each property and reviewing assumptions about inherently uncertain factors, as well as the economic condition of the property at a particular point in time.</t>
  </si>
  <si>
    <t>Cost Capitalization and Depreciation Policies</t>
  </si>
  <si>
    <t xml:space="preserve">Cost Capitalization and Depreciation Policies Real estate acquisitions are recorded at cost less accumulated depreciation. Improvements and betterment costs will be capitalized and ordinary repairs and maintenance will be expensed as incurred. Depreciation expense is computed using the straight-line method. Buildings and improvements are depreciated on a straight-line basis based upon estimated useful lives of thirty years for buildings and improvements, and five to fifteen years for furniture, fixtures and equipment and site improvements. Loan fees are amortized on a straight-line basis, which approximates the effective interest method, over the life of the related loan as a component of interest expense. Acquired in-place lease costs and other leasing costs are amortized on a straight-line basis over the weighted-average remaining lease term as a component of amortization expense. Cost capitalization and the estimate of useful lives require judgment and include significant estimates that can and do change. </t>
  </si>
  <si>
    <t>Distribution And Stockholder Servicing Fee</t>
  </si>
  <si>
    <t xml:space="preserve">Distribution and Stockholder Servicing Fee The Company pays a distribution and stockholder servicing fee equal to 1.0% per annum of the purchase price per share (or, once reported, the amount of our estimated value per share) for each Class T Share sold in its Offering. The distribution and stockholder servicing fee accrues daily and is paid monthly in arrears. The fee is ongoing and is not paid at the time of purchase. The Company accounts for this fee as a charge to equity on a periodic basis as it becomes contractually due and payable. </t>
  </si>
  <si>
    <t>Fair Value Measurements</t>
  </si>
  <si>
    <t>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Revenue Recognition</t>
  </si>
  <si>
    <t>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where the Company is the primary obligor to the public utility entity. These utility reimbursements from residents are reflected as other property income in the accompanying consolidated statements of operations.</t>
  </si>
  <si>
    <t>Valuation of Accounts and Rents Receivable</t>
  </si>
  <si>
    <t xml:space="preserve">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t>
  </si>
  <si>
    <t>Equity-Based Compensation</t>
  </si>
  <si>
    <t>Equity-Based Compensation: The Company had restricted shares outstanding at December 31, 2015. The Company recognizes expense related to the fair value of equity-based compensation awards as general and administrative cost in the consolidated statements of operations. The Company primarily recognizes expense determined based on the fair value at the grant date on a straight-line basis over the vesting period representing the requisite service period. See Note 6, "Equity-Based Compensation" for further information.</t>
  </si>
  <si>
    <t>REIT Status</t>
  </si>
  <si>
    <t>REIT Status The Company has qualified and has elected to be taxed as a REIT beginning with the tax year ended December 31, 2015. In order to qualify as a REIT, the Company is required to distribute at least 90% of its annual taxable income, subject to certain adjustments, to its stockholders. The Company must also meet certain asset and income tests, as well as other requirements. The Company will monitor the business and transactions that may potentially impact its REIT status. If it fails to qualify as a REIT in any taxable year, without the benefit of certain relief provisions, it will be subject to federal (including any applicable alternative minimum tax) and state income tax on its taxable income at regular corporate rates.</t>
  </si>
  <si>
    <t>Income Taxes</t>
  </si>
  <si>
    <t>Income Taxes Income taxes were accounted for under the asset and liability method during the year ended December 31, 2014. Deferred tax assets and liabilities were recognized for future tax consequences and were attributable to (1) differences between the financial statement carrying amounts and their respective tax bases, and (2) net operating losses. A valuation allowance was established for uncertainties relating to realization of deferred tax assets. At December 31, 2014, the Company had a deferred tax asset of approximately $74,008 for which a valuation allowance was recorded in the same amount due to the uncertainty of realization. As a result of the REIT election at December 31, 2015, the Company reversed a deferred tax asset of $726,017 and associated valuation allowance related to its REIT activities.</t>
  </si>
  <si>
    <t>Recent Accounting Pronouncements</t>
  </si>
  <si>
    <t xml:space="preserve">Recent Accounting Pronouncements In February 2016, the Financial Accounting Standards Board (the “FASB”) issued Accounting Standards Update (“ASU”) No. 2016-02, Leases (Topic 842). In September 2015, the FASB issued ASU No. 2015-16, Business Combinations - Simplifying the Accounting for Measurement-Period Adjustments. In April 2015, the FASB issued ASU No. 2015-03, Interest - Imputation of Interest (Subtopic 835-30): Simplifying the Presentation of Debt Issuance Costs In May 2014, the FASB issued ASU No. 2014-09, "Revenue from Contracts with Customers."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In August 2015, the FASB issued ASU No. 2015-14, which deferred the effective date of ASU No. 2014-09 one year to annual reporting periods beginning after December 15, 2017 for public entities. ASU No. 2015-14 permits public entities to adopt ASU No. be applied either retrospectively or as a cumulative effect adjustment as of the date of adoption. The Company is currently evaluating the application of this ASU and its effect on our financial position and results of operations. </t>
  </si>
  <si>
    <t>ACQUISITIONS (Tables)</t>
  </si>
  <si>
    <t>Schedule of 2015 Acquisitions</t>
  </si>
  <si>
    <t>2015 Acquisitions
Date Acquired
Property Name
Location
Total Number of Units (unaudited)
Square Footage (unaudited)
Purchase Price
9/30/15
The Retreat at Market Square
Frederick,
206
194,732
$
45,727,557</t>
  </si>
  <si>
    <t>Schedule of Major Assets Acquired and Liabilities Assumed</t>
  </si>
  <si>
    <t>The following table presents certain additional information regarding the Company’s acquisition during 2015. The amounts recognized for major assets acquired as of the acquisition date are as follows:
Property Name
Land
Building and Improvements
Furniture, Fixtures and Equipment
Acquired Lease Intangibles
The Retreat at Market Square
$
6,301,838
$
37,591,342
$
1,232,754
$
601,623</t>
  </si>
  <si>
    <t>Schedule of Pro Forma Financial Information for Acquisitions</t>
  </si>
  <si>
    <t>The following condensed pro forma consolidated financial statements for the years ended December 31, 2015 and 2014 include pro forma adjustments related to the acquisition and financing during 2015. The 2015 acquisition is presented assuming the acquisition occurred on January 1, 2014. Acquisition expenses for the year ended December 31, 2015 of $1,247,622, related to the acquisition, are not expected to have a continuing impact and, therefore, have been excluded from these pro forma results.
For the year ended December 31
2015
2014
Pro forma total income
$
3,587,348
$
1,306,186
Pro forma net loss
$
(2,553,298
)
$
(3,744,548
)
Net loss per common share (a)
$
(8.82
)
$
(12.93
)
(a)
Based on number of common shares outstanding as of December 31, 2015.</t>
  </si>
  <si>
    <t>MORTGAGES PAYABLE (Tables)</t>
  </si>
  <si>
    <t>Schedule of Mortgages Payable</t>
  </si>
  <si>
    <t>As of December 31, 2015 and 2014, the Company had mortgages payable of $45,750,000 and $0, respectively. The following mortgage loan is secured by a first mortgage on the property
Property Name
Stated Interest Rate Per Annum
Principal Balance at December 31, 2015
Principal Balance at December 31, 2014
Maturity Date
Notes
The Retreat at Market Square
3.95%
$
45,750,000
$
—
September 30,
(a)
(a) The mortgage payable requires monthly payments of interest only until the maturity date. The Company has a one-time option to extend the maturity date for an additional seven year period to September 30, 2023, subject to an appraisal of the property showing a loan to value ratio not to exceed 60% and the lender’s verification of a minimum debt service coverage ratio of 2.45. If extended, the mortgage payable would bear interest at a fixed rate equal to 3.79%, require monthly payments of interest only for the next five years and thereafter, require monthly payments of principal and interest based upon a 30 year amortization until maturity. During the initial one-year term of the loan, the Sponsor has agreed to guarantee the payment of (i) all real estate taxes on the property which accrue or become due during the term of the loan, (ii) all Costs and Expenses, as defined, and (iii) any and all losses, damages, costs or expenses of the lender, which arise in consequence of certain events, as defined, provided that the guaranteed obligation will be limited to the payment of $9,150,000, plus enforcement costs. The Company has not paid, and will not pay, any fees or other consideration to the Sponsor for this guarantee.</t>
  </si>
  <si>
    <t>EQUITY-BASED COMPENSATION (Tables)</t>
  </si>
  <si>
    <t>Summary of the Restricted Shares</t>
  </si>
  <si>
    <t>A summary of the status of the restricted shares is presented below:
Shares
Weighted Average Grant Date Fair Value
Aggregate Intrinsic Value
Outstanding at January 1, 2015
—
—
—
Granted
822
$
18,750
$
18,750
Converted
—
—
—
Forfeited
—
—
—
Outstanding at December 31, 2015
822
$
18,750
$
18,750
Convertible at December 31, 2015
—
$
—
$
—</t>
  </si>
  <si>
    <t>Summary of the Non-Vested Restricted Stock</t>
  </si>
  <si>
    <t>Restricted Stock
Weighted Average Grant Date Fair Value
Non-vested at January 1, 2015
—
$
—
Granted
822
18,750
Vested
—
—
Forfeited
—
—
Non-vested at December 31, 2015
822
$
18,750</t>
  </si>
  <si>
    <t>TRANSACTIONS WITH RELATED PARTIES (Tables)</t>
  </si>
  <si>
    <t>Schedule of Transactions with Related Parties</t>
  </si>
  <si>
    <t xml:space="preserve">The following table summarizes the Company’s related party transactions for the years ended December 31, 2015, 2014 and 2013.
Year ended December 31,
Unpaid amounts as of
2015
2014
2013
December 31, 2015
December 31, 2014
General and administrative reimbursements
(a)
$
198,095
$
75,422
$
—
$
95,239
$
75,422
Affiliate share discounts
(b)
8,065
—
—
—
—
Organization costs
(c)
—
1,227
930
—
1,227
Total general and administrative costs
206,160
76,649
930
95,239
76,649
Acquisition related costs
(d)
711,657
—
—
690,485
—
Offering costs
(e)
611,128
999,396
181,006
1,104,314
1,156,018
Business management fee
(f)
91,455
—
—
91,455
—
Mortgage financing fee
(g)
114,375
—
—
114,375
—
Sponsor non-interest bearing advances
(h)
2,650,000
—
300,000
2,950,000
300,000
Property management fee
37,699
—
—
—
—
Property operating expenses
58,039
—
—
18,547
—
Total property operating expenses
(i)
95,738
—
—
18,547
—
(a)
The Business Manager and its affiliat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related parties that enable them to purchase shares of common stock at $22.81 per share. The Company sold 3,683 shares to related parties during the year ended December 31, 2015.
(c)
The Business Manager or its affiliates will pay or reimburse any organization or offering costs, including any issuer costs, that exceed 10.75% of the gross offering proceeds from Class A Shares, and 6.75% of the gross offering proceeds from Class T Shares sold in the “reasonable best efforts” offering over the life of the Offering.
(d)
The Company pays the Business Manager or its affiliates a fee equal to 1.5% of the “contract purchase price,” as defined, of each property and real estate-related asset acquired. The Business Manager and its affiliates are also reimbursed for acquisition and transaction related costs of the Business Manager and its affiliates relating to the Company’s acquisition of real estate assets, regardless of whether the Company acquires the real estate assets, subject to limits, as defined. Such costs are included in acquisition related costs in the accompanying consolidated statements of operations. Unpaid amounts are included in due to related parties in the accompanying consolidated balance sheets.
(e)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and 2.0% of the sale price for each Class T Share sold and a dealer manager fee equal to 2.75% of the sale price for each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g)
The Company pays the Business Manager, or its affiliates, a mortgage financing fee equal to 0.25% of the amount available or borrowed under the financing or the assumed debt if the Business Manager or its affiliates provides services in connection with the origination or refinancing of any debt that the Company obtains and uses to finance properties or other assets, or that is assumed, directly or indirectly, in connection with the acquisition of properties or other assets.
(h)
This amount on the accompanying consolidated balance sheets contains non-interest bearing advances made by the Sponsor which the Company intends to repay.
(i)
The Company pays the Real Estate Manager a monthl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 </t>
  </si>
  <si>
    <t>QUARTERLY SUPPLEMENTAL FINANCIAL INFORMATION (UNAUDITED) (Tables)</t>
  </si>
  <si>
    <t>Schedule of Quarterly Supplemental Financial Information</t>
  </si>
  <si>
    <t xml:space="preserve">The following represents the results of operations, for each quarterly period, during 2015 and 2014.
2015
Dec 31
Sept 30
Jun 30
Mar 31
Total income
$
957,030
$
10,441
$
—
$
—
Net loss
$
(862,580
)
$
(1,364,824
)
$
(111,807
)
$
(153,391
)
Net loss per common share, basic and diluted (1)
$
(5.48
)
$
(43.30
)
$
(13.98
)
$
(19.17
)
Weighted average number of common shares outstanding, basic and diluted (1)
157,326
31,520
8,000
8,000
2014
Dec 31
Sept 30
Jun 30
Mar 31
Total income
$
—
$
—
$
—
$
—
Net loss
$
(144,248
)
$
(4,679
)
$
(1,875
)
$
(3,908
)
Net loss per common share, basic and diluted (1)
$
(18.03
)
$
(0.58
)
$
(0.23
)
$
(0.49
)
Weighted average number of common shares outstanding, basic and diluted (1)
8,000
8,000
8,000
8,000
(1)
Quarterly net loss per common share amounts may not total the annual amounts due to rounding and the changes in the number of weighted common shares outstanding. </t>
  </si>
  <si>
    <t>SUBSEQUENT EVENTS (Tables)</t>
  </si>
  <si>
    <t>Cash Dividend</t>
  </si>
  <si>
    <t>Schedule of Dividends Distributions</t>
  </si>
  <si>
    <t>Distribution Month
Month Distribution Paid
Gross Amount of Distribution Paid
Distribution Reinvested through DRP
Shares Issued
Net Cash Distribution
December 2015
January 2016
$
23,738
$
5,276
223
$
18,462
January 2016
February 2016
$
35,123
$
10,362
438
$
24,761
February 2016
March 2016
$
41,781
$
14,775
624
$
27,006</t>
  </si>
  <si>
    <t>Stock Dividend</t>
  </si>
  <si>
    <t xml:space="preserve">Distribution Month
Month Distribution Issued
Shares Issued
December 2015
January 2016
242
January 2016
February 2016
314
February 2016
March 2016
391 </t>
  </si>
  <si>
    <t>ORGANIZATION (Narrative) (Details) - USD ($)</t>
  </si>
  <si>
    <t>Sep. 09, 2015</t>
  </si>
  <si>
    <t>Feb. 17, 2015</t>
  </si>
  <si>
    <t>Class of Stock [Line Items]</t>
  </si>
  <si>
    <t>Total value of common stock company is authorized to sell through initial 'reasonable best efforts' offering</t>
  </si>
  <si>
    <t>Total value of common stock company is authorized to sell pursuant to distribution reinvestment plan</t>
  </si>
  <si>
    <t>Number of common shares Sponsor received, subsequently converted in Class A Common Stock</t>
  </si>
  <si>
    <t>Number of Class A shares issued as result of Sponsor converting common shares</t>
  </si>
  <si>
    <t>Approximate total proceeds raised in offering</t>
  </si>
  <si>
    <t>Limit on number of shares that can be repurchased each calendar year expressed as a percentage of common stock outstanding on December 31st of the previous calendar year</t>
  </si>
  <si>
    <t>5.00%</t>
  </si>
  <si>
    <t>Shares sold during period</t>
  </si>
  <si>
    <t>Equity issuance, price per share</t>
  </si>
  <si>
    <t>Adjusted price of each common share authorized pursuant to distribution reinvestment plan</t>
  </si>
  <si>
    <t>Class A Common Stock [Member] | Sponsor [Member]</t>
  </si>
  <si>
    <t>Class A Common Stock [Member] | Reasonable Best Efforts Offering [Member]</t>
  </si>
  <si>
    <t>Initial price of each common share authorized pursuant to distribution reinvestment plan</t>
  </si>
  <si>
    <t>Class A Common Stock [Member] | Distribution Reinvestment Plan [Member]</t>
  </si>
  <si>
    <t>Class T Common Stock [Member] | Reasonable Best Efforts Offering [Member]</t>
  </si>
  <si>
    <t>Class T Common Stock [Member] | Distribution Reinvestment Plan [Member]</t>
  </si>
  <si>
    <t>SUMMARY OF SIGNIFICANT ACCOUNTING POLICIES (Details) - USD ($)</t>
  </si>
  <si>
    <t>Significant Accounting Policies [Line Items]</t>
  </si>
  <si>
    <t>Deferred tax asset, gross</t>
  </si>
  <si>
    <t>Deferred tax asset valuation allowance</t>
  </si>
  <si>
    <t>Minimum [Member]</t>
  </si>
  <si>
    <t>REIT annual taxable income distribution requirement percentage</t>
  </si>
  <si>
    <t>90.00%</t>
  </si>
  <si>
    <t>Percentage of distribution and stockholder servicing fee</t>
  </si>
  <si>
    <t>1.00%</t>
  </si>
  <si>
    <t>INCOME TAX AND DISTRIBUTIONS (Details) - USD ($)</t>
  </si>
  <si>
    <t>Income Tax Contingency [Line Items]</t>
  </si>
  <si>
    <t>Uncertain tax positions</t>
  </si>
  <si>
    <t>Interest or penalties relating to income taxes recognized in the consolidated statements of operations</t>
  </si>
  <si>
    <t>Payments of dividends</t>
  </si>
  <si>
    <t>Percentage of cash dividend to stockholders to be treated as non-dividend distributions</t>
  </si>
  <si>
    <t>100.00%</t>
  </si>
  <si>
    <t>Stock distributions</t>
  </si>
  <si>
    <t>Percentage of REIT taxable income.</t>
  </si>
  <si>
    <t>Open tax year</t>
  </si>
  <si>
    <t>Maximum [Member]</t>
  </si>
  <si>
    <t>ACQUISITIONS (Schedule of 2015 Acquisitions) (Details) - The Retreat at Market Square [Member]</t>
  </si>
  <si>
    <t>Dec. 31, 2015USD ($)ft²Unit</t>
  </si>
  <si>
    <t>Business Acquisition [Line Items]</t>
  </si>
  <si>
    <t>Property acquisition, date acquired</t>
  </si>
  <si>
    <t>Sep. 30,
		2015</t>
  </si>
  <si>
    <t>Property acquisition, location</t>
  </si>
  <si>
    <t>Frederick, MD</t>
  </si>
  <si>
    <t>Property acquisition, total number of units acquired (unaudited) | Unit</t>
  </si>
  <si>
    <t>Property acquisition, square footage (unaudited) | ft²</t>
  </si>
  <si>
    <t>Property acquisition, purchase price | $</t>
  </si>
  <si>
    <t>ACQUISITIONS (Narrative) (Details) - USD ($)</t>
  </si>
  <si>
    <t>Acquisition related costs incurred during the period</t>
  </si>
  <si>
    <t>The Retreat at Market Square [Member]</t>
  </si>
  <si>
    <t>Revenue</t>
  </si>
  <si>
    <t>Net loss from property acquired during the period, net of expensed acquisition related costs</t>
  </si>
  <si>
    <t>ACQUISITIONS (Schedule of Major Assets Acquired and Liabilities Assumed) (Details) - The Retreat at Market Square [Member]</t>
  </si>
  <si>
    <t>Dec. 31, 2015USD ($)</t>
  </si>
  <si>
    <t>Property acquisition, land</t>
  </si>
  <si>
    <t>Property acquisition, buildings and improvements</t>
  </si>
  <si>
    <t>Property acquisition, furniture, fixtures and equipment</t>
  </si>
  <si>
    <t>Property acquisition, acquired lease intangibles</t>
  </si>
  <si>
    <t>ACQUISITIONS (Schedule of Pro Forma Financial Information for Acquisitions) (Details) - USD ($)</t>
  </si>
  <si>
    <t>Pro forma total income</t>
  </si>
  <si>
    <t>Pro forma net loss</t>
  </si>
  <si>
    <t>Net loss per common share</t>
  </si>
  <si>
    <t>[1]</t>
  </si>
  <si>
    <t>Based on number of common shares outstanding as of December 31, 2015.</t>
  </si>
  <si>
    <t>MORTGAGES PAYABLE (Narrative) (Details) - USD ($)</t>
  </si>
  <si>
    <t>Sep. 30, 2016</t>
  </si>
  <si>
    <t>Debt Instrument [Line Items]</t>
  </si>
  <si>
    <t>Mortgage Payable [Member] | Scenario Forecast [Member]</t>
  </si>
  <si>
    <t>Principal payment of outstanding mortgage payable</t>
  </si>
  <si>
    <t>Loan payment until it achieves specific percentage</t>
  </si>
  <si>
    <t>60.00%</t>
  </si>
  <si>
    <t>MORTGAGES PAYABLE (Details) - USD ($)</t>
  </si>
  <si>
    <t>Outstanding principal balance</t>
  </si>
  <si>
    <t>Debt instrument, interest rate</t>
  </si>
  <si>
    <t>3.95%</t>
  </si>
  <si>
    <t>Debt instrument, maturity date</t>
  </si>
  <si>
    <t>Sep. 30,
		2016</t>
  </si>
  <si>
    <t>Minimum debt service coverage ratio</t>
  </si>
  <si>
    <t>2.45%</t>
  </si>
  <si>
    <t>Interest rate on mortgage loan if maturity date is extended</t>
  </si>
  <si>
    <t>3.79%</t>
  </si>
  <si>
    <t>Monthly interest payments for initial number of years</t>
  </si>
  <si>
    <t>5 years</t>
  </si>
  <si>
    <t>Monthly interest payments for number of years, thereafter</t>
  </si>
  <si>
    <t>30 years</t>
  </si>
  <si>
    <t>Maximum guarantee obligation for Sponsor</t>
  </si>
  <si>
    <t>The Retreat at Market Square [Member] | Maximum [Member]</t>
  </si>
  <si>
    <t>The mortgage payable requires monthly payments of interest only until the maturity date. The Company has a one-time option to extend the maturity date for an additional seven year period to September 30, 2023, subject to an appraisal of the property showing a loan to value ratio not to exceed 60% and the lender’s verification of a minimum debt service coverage ratio of 2.45. If extended, the mortgage payable would bear interest at a fixed rate equal to 3.79%, require monthly payments of interest only for the next five years and thereafter, require monthly payments of principal and interest based upon a 30 year amortization until maturity. During the initial one-year term of the loan, the Sponsor has agreed to guarantee the payment of (i) all real estate taxes on the property which accrue or become due during the term of the loan, (ii) all Costs and Expenses, as defined, and (iii) any and all losses, damages, costs or expenses of the lender, which arise in consequence of certain events, as defined, provided that the guaranteed obligation will be limited to the payment of $9,150,000, plus enforcement costs. The Company has not paid, and will not pay, any fees or other consideration to the Sponsor for this guarantee.</t>
  </si>
  <si>
    <t>EQUITY-BASED COMPENSATION (Narrative) (Details) - Restricted Stock [Member] - USD ($)</t>
  </si>
  <si>
    <t>1 Months Ended</t>
  </si>
  <si>
    <t>Nov. 30, 2015</t>
  </si>
  <si>
    <t>Share Based Compensation Arrangement By Share Based Payment Award [Line Items]</t>
  </si>
  <si>
    <t>Number of shares granted</t>
  </si>
  <si>
    <t>Unrecognized compensation cost related to the unvested restricted share awards</t>
  </si>
  <si>
    <t>Weighted average remaining contractual term related to non-vested restricted shares</t>
  </si>
  <si>
    <t>1 year 9 months 29 days</t>
  </si>
  <si>
    <t>Weighted average remaining contractual term</t>
  </si>
  <si>
    <t>2 years</t>
  </si>
  <si>
    <t>Director [Member]</t>
  </si>
  <si>
    <t>Share-based compensation expense</t>
  </si>
  <si>
    <t>Employee and Director Incentive Restricted Share Plan [Member] | Maximum [Member]</t>
  </si>
  <si>
    <t>Vesting period</t>
  </si>
  <si>
    <t>3 years</t>
  </si>
  <si>
    <t>Employee and Director Incentive Restricted Share Plan [Member] | Minimum [Member]</t>
  </si>
  <si>
    <t>1 year</t>
  </si>
  <si>
    <t>Class A Shares [Member]</t>
  </si>
  <si>
    <t>Number of shares to be received for each restricted shares</t>
  </si>
  <si>
    <t>EQUITY-BASED COMPENSATION (Summary of the Restricted Shares) (Details) - Restricted Stock [Member]</t>
  </si>
  <si>
    <t>Dec. 31, 2015USD ($)$ / sharesshares</t>
  </si>
  <si>
    <t>Granted, Shares</t>
  </si>
  <si>
    <t>Outstanding, Shares</t>
  </si>
  <si>
    <t>Granted, Weighted Average Grant Date Fair Value | $ / shares</t>
  </si>
  <si>
    <t>Outstanding, Weighted Average Grant Date Fair Value</t>
  </si>
  <si>
    <t>Granted, Aggregate Intrinsic Value | $ / shares</t>
  </si>
  <si>
    <t>Outstanding, Aggregate Intrinsic Value | $</t>
  </si>
  <si>
    <t>EQUITY-BASED COMPENSATION (Summary of the Non-Vested Restricted Stock) (Details) - Restricted Stock [Member] - $ / shares</t>
  </si>
  <si>
    <t>Granted, Restricted Stock</t>
  </si>
  <si>
    <t>Non-vested at December 31, 2015</t>
  </si>
  <si>
    <t>Granted, Weighted Average Grant Date Fair Value</t>
  </si>
  <si>
    <t>Non-vested, Weighted Average Grant Date Fair Value</t>
  </si>
  <si>
    <t>SEGMENT REPORTING (Narrative) (Details) - Segment</t>
  </si>
  <si>
    <t>Number of reportable segments</t>
  </si>
  <si>
    <t>TRANSACTIONS WITH RELATED PARTIES (Narrative) (Details) - USD ($)</t>
  </si>
  <si>
    <t>Related Party Transaction [Line Items]</t>
  </si>
  <si>
    <t>Total offering and organizational costs incurred since inception</t>
  </si>
  <si>
    <t>Minimum percentage of gross offering proceeds from Class A Shares, requiring issuer cost reimbursement from the Business Manager or its affiliates</t>
  </si>
  <si>
    <t>10.75%</t>
  </si>
  <si>
    <t>Minimum percentage of gross offering proceeds from Class T Shares, requiring issuer cost reimbursement from the Business Manager or its affiliates</t>
  </si>
  <si>
    <t>6.75%</t>
  </si>
  <si>
    <t>Common stock shares sold to related party during period</t>
  </si>
  <si>
    <t>Price per share of common stock sold to related parties during period</t>
  </si>
  <si>
    <t>Fee paid to Business Manager or its affiliates expressed as a percentage of the ‘contract purchase price’ as defined, of each property and real estate-related asset acquired</t>
  </si>
  <si>
    <t>1.50%</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2.00%</t>
  </si>
  <si>
    <t>Dealer manager fee paid to affiliate of the Business Manager expressed as a percentage of the sales price for each Class A and Class T share sold</t>
  </si>
  <si>
    <t>2.75%</t>
  </si>
  <si>
    <t>Annual business management fee paid to the Business Manager expressed as a percentage of the Company’s “average invested assets”</t>
  </si>
  <si>
    <t>0.60%</t>
  </si>
  <si>
    <t>Fee paid to Business Manager or its affiliates expressed as a percentage of the 'average invested assets' as defined</t>
  </si>
  <si>
    <t>0.15%</t>
  </si>
  <si>
    <t>Mortgage financing fee paid to the Business Manager or its affiliates expressed as a percentage of the amount available or borrowed under financing or assumed debt</t>
  </si>
  <si>
    <t>0.25%</t>
  </si>
  <si>
    <t>Sponsor [Member]</t>
  </si>
  <si>
    <t>Capital contributed by Sponsor for common stock shares</t>
  </si>
  <si>
    <t>Sponsor [Member] | Class A Common Stock [Member]</t>
  </si>
  <si>
    <t>Real Estate Manager Or Affiliates [Member] | Maximum [Member]</t>
  </si>
  <si>
    <t>Management fee percentage</t>
  </si>
  <si>
    <t>4.00%</t>
  </si>
  <si>
    <t>TRANSACTIONS WITH RELATED PARTIES (Schedule of Transactions with Related Parties) (Details) - USD ($)</t>
  </si>
  <si>
    <t>Acquisition Related Costs [Member]</t>
  </si>
  <si>
    <t>Expenses with related parties</t>
  </si>
  <si>
    <t>General and Administrative Reimbursements [Member]</t>
  </si>
  <si>
    <t>[2]</t>
  </si>
  <si>
    <t>Organization Costs [Member]</t>
  </si>
  <si>
    <t>[3]</t>
  </si>
  <si>
    <t>Offering Costs [Member]</t>
  </si>
  <si>
    <t>[4]</t>
  </si>
  <si>
    <t>Business Management Fee [Member]</t>
  </si>
  <si>
    <t>[5]</t>
  </si>
  <si>
    <t>Mortgage Financing Fee [Member]</t>
  </si>
  <si>
    <t>[6]</t>
  </si>
  <si>
    <t>Sponsor Non-interest Bearing Advances [Member]</t>
  </si>
  <si>
    <t>[7]</t>
  </si>
  <si>
    <t>Property Operating Expenses [Member]</t>
  </si>
  <si>
    <t>Total General And Administrative Costs [Member]</t>
  </si>
  <si>
    <t>Real Estate Manager Or Affiliates [Member]</t>
  </si>
  <si>
    <t>[8]</t>
  </si>
  <si>
    <t>Total General and Administrative Costs [Member]</t>
  </si>
  <si>
    <t>Total General and Administrative Costs [Member] | General and Administrative Reimbursements [Member]</t>
  </si>
  <si>
    <t>Total General and Administrative Costs [Member] | Affiliate Share Discounts [Member]</t>
  </si>
  <si>
    <t>[9]</t>
  </si>
  <si>
    <t>Total General and Administrative Costs [Member] | Organization Costs [Member]</t>
  </si>
  <si>
    <t>Total Property Operating Expenses [Member]</t>
  </si>
  <si>
    <t>Operating property expenses</t>
  </si>
  <si>
    <t>Total Property Operating Expenses [Member] | Property Management Fee [Member]</t>
  </si>
  <si>
    <t>Total Property Operating Expenses [Member] | Property Operating Expenses [Member]</t>
  </si>
  <si>
    <t>The Company pays the Business Manager or its affiliates a fee equal to 1.5% of the “contract purchase price,” as defined, of each property and real estate-related asset acquired.  The Business Manager and its affiliates are also reimbursed for acquisition and transaction related costs of the Business Manager and its affiliates relating to the Company’s acquisition of real estate assets, regardless of whether the Company acquires the real estate assets, subject to limits, as defined.  Such costs are included in acquisition related costs in the accompanying consolidated statements of operations.  Unpaid amounts are included in due to related parties in the accompanying consolidated balance sheets.</t>
  </si>
  <si>
    <t>The Business Manager and its affiliat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related parties in the accompanying consolidated balance sheets.</t>
  </si>
  <si>
    <t>The Business Manager or its affiliates will pay or reimburse any organization or offering costs, including any issuer costs, that exceed 10.75% of the gross offering proceeds from Class A Shares, and 6.75% of the gross offering proceeds from Class T Shares sold in the “reasonable best efforts” offering over the life of the Offering.</t>
  </si>
  <si>
    <t>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and 2.0% of the sale price for each Class T Share sold and a dealer manager fee equal to 2.75% of the sale price for each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t>
  </si>
  <si>
    <t>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The Company pays the Business Manager, or its affiliates, a mortgage financing fee equal to 0.25% of the amount available or borrowed under the financing or the assumed debt if the Business Manager or its affiliates provides services in connection with the origination or refinancing of any debt that the Company obtains and uses to finance properties or other assets, or that is assumed, directly or indirectly, in connection with the acquisition of properties or other assets.</t>
  </si>
  <si>
    <t>This amount on the accompanying consolidated balance sheets contains non-interest bearing advances made by the Sponsor which the Company intends to repay.</t>
  </si>
  <si>
    <t>The Company pays the Real Estate Manager a monthl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The Company established a discount stock purchase policy for related parties that enable them to purchase shares of common stock at $22.81 per share. The Company sold 3,683 shares to related parties during the year ended December 31, 2015.</t>
  </si>
  <si>
    <t>QUARTERLY SUPPLEMENTAL FINANCIAL INFORMATION (UNAUDITED) (Schedule of Quarterly Supplemental Financial Information) (Details) - USD ($)</t>
  </si>
  <si>
    <t>Sep. 30, 2015</t>
  </si>
  <si>
    <t>Mar. 31, 2015</t>
  </si>
  <si>
    <t>Sep. 30, 2014</t>
  </si>
  <si>
    <t>Jun. 30, 2014</t>
  </si>
  <si>
    <t>Mar. 31, 2014</t>
  </si>
  <si>
    <t>Quarterly net loss per common share amounts may not total the annual amounts due to rounding and the changes in the number of weighted common shares outstanding.</t>
  </si>
  <si>
    <t>SUBSEQUENT EVENTS (Narrative) (Details) - USD ($)</t>
  </si>
  <si>
    <t>6 Months Ended</t>
  </si>
  <si>
    <t>Jun. 30, 2016</t>
  </si>
  <si>
    <t>Cash Dividend | Class A Common Stock [Member]</t>
  </si>
  <si>
    <t>Subsequent Event [Line Items]</t>
  </si>
  <si>
    <t>Amount per share of distributions</t>
  </si>
  <si>
    <t>Cash Dividend | Class T Common Stock [Member]</t>
  </si>
  <si>
    <t>Cash Dividend | Minimum [Member] | Class A Common Stock [Member]</t>
  </si>
  <si>
    <t>Dividends payable, record date</t>
  </si>
  <si>
    <t>Dec. 1,
		2015</t>
  </si>
  <si>
    <t>Cash Dividend | Minimum [Member] | Class T Common Stock [Member]</t>
  </si>
  <si>
    <t>Cash Dividend | Maximum [Member] | Class A Common Stock [Member]</t>
  </si>
  <si>
    <t>Cash Dividend | Maximum [Member] | Class T Common Stock [Member]</t>
  </si>
  <si>
    <t>Stock Dividend | Class A Common Stock [Member]</t>
  </si>
  <si>
    <t>Stock Dividend | Class T Common Stock [Member]</t>
  </si>
  <si>
    <t>Stock Dividend | Minimum [Member] | Class A Common Stock [Member]</t>
  </si>
  <si>
    <t>Stock Dividend | Minimum [Member] | Class T Common Stock [Member]</t>
  </si>
  <si>
    <t>Scenario Forecast [Member] | Cash Dividend | Class A Common Stock [Member]</t>
  </si>
  <si>
    <t>Scenario Forecast [Member] | Cash Dividend | Class T Common Stock [Member]</t>
  </si>
  <si>
    <t>Scenario Forecast [Member] | Cash Dividend | Minimum [Member] | Class A Common Stock [Member]</t>
  </si>
  <si>
    <t>Jan. 1,
		2016</t>
  </si>
  <si>
    <t>Scenario Forecast [Member] | Cash Dividend | Minimum [Member] | Class T Common Stock [Member]</t>
  </si>
  <si>
    <t>Scenario Forecast [Member] | Cash Dividend | Maximum [Member] | Class A Common Stock [Member]</t>
  </si>
  <si>
    <t>Jun. 30,
		2016</t>
  </si>
  <si>
    <t>Scenario Forecast [Member] | Cash Dividend | Maximum [Member] | Class T Common Stock [Member]</t>
  </si>
  <si>
    <t>Scenario Forecast [Member] | Stock Dividend | Maximum [Member] | Class A Common Stock [Member]</t>
  </si>
  <si>
    <t>Scenario Forecast [Member] | Stock Dividend | Maximum [Member] | Class T Common Stock [Member]</t>
  </si>
  <si>
    <t>SUBSEQUENT EVENTS (Schedule of Dividends Distributions) (Details) - USD ($)</t>
  </si>
  <si>
    <t>Feb. 29, 2016</t>
  </si>
  <si>
    <t>Jan. 31, 2016</t>
  </si>
  <si>
    <t>Distribution Reinvested through DRP</t>
  </si>
  <si>
    <t>Distribution Month</t>
  </si>
  <si>
    <t>2015-12</t>
  </si>
  <si>
    <t>Month Distribution Paid</t>
  </si>
  <si>
    <t>2016-01</t>
  </si>
  <si>
    <t>Gross Amount of Distribution Paid</t>
  </si>
  <si>
    <t>Net Cash Distribution</t>
  </si>
  <si>
    <t>Subsequent Event [Member] | Cash Dividend</t>
  </si>
  <si>
    <t>2016-02</t>
  </si>
  <si>
    <t>2016-03</t>
  </si>
  <si>
    <t>Subsequent Event [Member] | Stock Dividend</t>
  </si>
  <si>
    <t>Schedule III - (Real Estate and Accumulated Depreciation) (Details)</t>
  </si>
  <si>
    <t>Real Estate And Accumulated Depreciation [Line Items]</t>
  </si>
  <si>
    <t>Gross amount carried at end of period, Total</t>
  </si>
  <si>
    <t>Accumulated Depreciation</t>
  </si>
  <si>
    <t>The Retreat at Market Square [Member] | Frederick, MD [Member]</t>
  </si>
  <si>
    <t>Encumbrance</t>
  </si>
  <si>
    <t>Initial cost, Land</t>
  </si>
  <si>
    <t>Initial cost, Buildings and Improvements</t>
  </si>
  <si>
    <t>Gross amount carried at end of period, Land</t>
  </si>
  <si>
    <t>[2],[3]</t>
  </si>
  <si>
    <t>Gross amount carried at end of period, Buildings and Improvements</t>
  </si>
  <si>
    <t>Date Constructed</t>
  </si>
  <si>
    <t>Date Acquired</t>
  </si>
  <si>
    <t>The Retreat at Market Square [Member] | Frederick, MD [Member] | Minimum [Member]</t>
  </si>
  <si>
    <t>Depreciable Lives</t>
  </si>
  <si>
    <t>7 years</t>
  </si>
  <si>
    <t>The Retreat at Market Square [Member] | Frederick, MD [Member] | Maximum [Member]</t>
  </si>
  <si>
    <t>(A) The initial cost to the Company represents the original purchase price of the property.</t>
  </si>
  <si>
    <t>(B) The aggregate cost of real estate owned at December 31, 2015 and 2014 for federal income tax purposes was approximately $46,975,000 and $0, respectively (unaudited).</t>
  </si>
  <si>
    <t>(C) Reconciliation of real estate owned:
  2015  2014  2013 
Balance at January 1, $—  $—  $— 
Acquisitions  45,125,934   —   — 
Improvements, net of master lease  —   —   — 
Balance at December 31, $45,125,934  $—  $—</t>
  </si>
  <si>
    <t>(D) Reconciliation of accumulated depreciation:
Balance at January 1, $—  $—  $— 
Depreciation expense  364,520   —   — 
Balance at December 31, $364,520  $—  $—</t>
  </si>
  <si>
    <t>Schedule III - (Real Estate and Accumulated Depreciation) (Parenthetical) (Details) - USD ($)</t>
  </si>
  <si>
    <t>Aggregate cost of real estate for federal income tax purpose</t>
  </si>
  <si>
    <t>Schedule III - (Summary of Reconciliation of Real Estate Owned) (Parenthetical) (Details)</t>
  </si>
  <si>
    <t>Real estate owned, ending balance</t>
  </si>
  <si>
    <t>Schedule III - (Summary of Reconciliation of Accumulated Depreciation) (Parenthetical) (Details)</t>
  </si>
  <si>
    <t>Depreciation expense</t>
  </si>
  <si>
    <t>Accumulated depreciation, ending balance</t>
  </si>
  <si>
    <t>Label</t>
  </si>
  <si>
    <t>Element</t>
  </si>
  <si>
    <t>Value</t>
  </si>
  <si>
    <t>Stock Issued During Period Value New Issues</t>
  </si>
  <si>
    <t>us-gaap_StockIssuedDuringPeriodValueNewIssues</t>
  </si>
  <si>
    <t>Stock Issued During Period Shares New Issues</t>
  </si>
  <si>
    <t>us-gaap_StockIssuedDuringPeriodSharesNewIssues</t>
  </si>
  <si>
    <t>Retained Earnings [Member]</t>
  </si>
  <si>
    <t>Net Income Loss</t>
  </si>
  <si>
    <t>us-gaap_NetIncomeLoss</t>
  </si>
  <si>
    <t>Common Class A [Member] | Common Stoc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00000_);_(&quot;$ &quot;(#,##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5"/>
    <col customWidth="1" max="2" min="2" width="4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9562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0</v>
      </c>
    </row>
    <row spans="1:4" r="15">
      <c t="s" r="A15" s="4">
        <v>25</v>
      </c>
      <c t="s" r="B15" s="4">
        <v>26</v>
      </c>
    </row>
    <row spans="1:4" r="16">
      <c t="s" r="A16" s="4">
        <v>27</v>
      </c>
      <c t="n" r="B16" s="6">
        <v>2015</v>
      </c>
    </row>
    <row spans="1:4" r="17">
      <c t="s" r="A17" s="4">
        <v>28</v>
      </c>
    </row>
    <row spans="1:4" r="18">
      <c t="s" r="A18" s="3">
        <v>5</v>
      </c>
    </row>
    <row spans="1:4" r="19">
      <c t="s" r="A19" s="4">
        <v>29</v>
      </c>
      <c t="n" r="C19" s="6">
        <v>515696</v>
      </c>
    </row>
    <row spans="1:4" r="20">
      <c t="s" r="A20" s="4">
        <v>30</v>
      </c>
    </row>
    <row spans="1:4" r="21">
      <c t="s" r="A21" s="3">
        <v>5</v>
      </c>
    </row>
    <row spans="1:4" r="22">
      <c t="s" r="A22" s="4">
        <v>29</v>
      </c>
      <c t="n" r="C22" s="6">
        <v>27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80</v>
      </c>
      <c t="s" r="B1" s="2">
        <v>1</v>
      </c>
    </row>
    <row spans="1:2" r="2">
      <c t="s" r="B2" s="2">
        <v>2</v>
      </c>
    </row>
    <row spans="1:2" r="3">
      <c t="s" r="A3" s="3">
        <v>150</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row spans="1:2" r="11">
      <c t="s" r="A11" s="4">
        <v>195</v>
      </c>
      <c t="s" r="B11" s="4">
        <v>196</v>
      </c>
    </row>
    <row spans="1:2" r="12">
      <c t="s" r="A12" s="4">
        <v>197</v>
      </c>
      <c t="s" r="B12" s="4">
        <v>198</v>
      </c>
    </row>
    <row spans="1:2" r="13">
      <c t="s" r="A13" s="4">
        <v>199</v>
      </c>
      <c t="s" r="B13" s="4">
        <v>200</v>
      </c>
    </row>
    <row spans="1:2" r="14">
      <c t="s" r="A14" s="4">
        <v>201</v>
      </c>
      <c t="s" r="B14" s="4">
        <v>202</v>
      </c>
    </row>
    <row spans="1:2" r="15">
      <c t="s" r="A15" s="4">
        <v>203</v>
      </c>
      <c t="s" r="B15" s="4">
        <v>204</v>
      </c>
    </row>
    <row spans="1:2" r="16">
      <c t="s" r="A16" s="4">
        <v>205</v>
      </c>
      <c t="s" r="B16" s="4">
        <v>206</v>
      </c>
    </row>
    <row spans="1:2" r="17">
      <c t="s" r="A17" s="4">
        <v>207</v>
      </c>
      <c t="s" r="B17" s="4">
        <v>208</v>
      </c>
    </row>
    <row spans="1:2" r="18">
      <c t="s" r="A18" s="4">
        <v>209</v>
      </c>
      <c t="s" r="B18"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11</v>
      </c>
      <c t="s" r="B1" s="2">
        <v>1</v>
      </c>
    </row>
    <row spans="1:2" r="2">
      <c t="s" r="B2" s="2">
        <v>2</v>
      </c>
    </row>
    <row spans="1:2" r="3">
      <c t="s" r="A3" s="3">
        <v>156</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6301838</v>
      </c>
    </row>
    <row spans="1:3" r="4">
      <c t="s" r="A4" s="4">
        <v>35</v>
      </c>
      <c t="n" r="B4" s="6">
        <v>38824096</v>
      </c>
    </row>
    <row spans="1:3" r="5">
      <c t="s" r="A5" s="4">
        <v>36</v>
      </c>
      <c t="n" r="B5" s="6">
        <v>45125934</v>
      </c>
    </row>
    <row spans="1:3" r="6">
      <c t="s" r="A6" s="4">
        <v>37</v>
      </c>
      <c t="n" r="B6" s="6">
        <v>-364520</v>
      </c>
    </row>
    <row spans="1:3" r="7">
      <c t="s" r="A7" s="4">
        <v>38</v>
      </c>
      <c t="n" r="B7" s="6">
        <v>44761414</v>
      </c>
    </row>
    <row spans="1:3" r="8">
      <c t="s" r="A8" s="4">
        <v>39</v>
      </c>
      <c t="n" r="B8" s="6">
        <v>5281172</v>
      </c>
      <c t="n" r="C8" s="7">
        <v>232635</v>
      </c>
    </row>
    <row spans="1:3" r="9">
      <c t="s" r="A9" s="4">
        <v>40</v>
      </c>
      <c t="n" r="B9" s="6">
        <v>35763</v>
      </c>
    </row>
    <row spans="1:3" r="10">
      <c t="s" r="A10" s="4">
        <v>41</v>
      </c>
      <c t="n" r="B10" s="6">
        <v>343785</v>
      </c>
    </row>
    <row spans="1:3" r="11">
      <c t="s" r="A11" s="4">
        <v>42</v>
      </c>
      <c t="n" r="B11" s="6">
        <v>103046</v>
      </c>
      <c t="n" r="C11" s="6">
        <v>2614621</v>
      </c>
    </row>
    <row spans="1:3" r="12">
      <c t="s" r="A12" s="4">
        <v>43</v>
      </c>
      <c t="n" r="B12" s="6">
        <v>464937</v>
      </c>
      <c t="n" r="C12" s="6">
        <v>19867</v>
      </c>
    </row>
    <row spans="1:3" r="13">
      <c t="s" r="A13" s="4">
        <v>44</v>
      </c>
      <c t="n" r="B13" s="6">
        <v>50990117</v>
      </c>
      <c t="n" r="C13" s="6">
        <v>2867123</v>
      </c>
    </row>
    <row spans="1:3" r="14">
      <c t="s" r="A14" s="3">
        <v>45</v>
      </c>
    </row>
    <row spans="1:3" r="15">
      <c t="s" r="A15" s="4">
        <v>46</v>
      </c>
      <c t="n" r="B15" s="6">
        <v>45750000</v>
      </c>
      <c t="n" r="C15" s="6">
        <v>0</v>
      </c>
    </row>
    <row spans="1:3" r="16">
      <c t="s" r="A16" s="4">
        <v>47</v>
      </c>
      <c t="n" r="B16" s="6">
        <v>422223</v>
      </c>
      <c t="n" r="C16" s="6">
        <v>1319477</v>
      </c>
    </row>
    <row spans="1:3" r="17">
      <c t="s" r="A17" s="4">
        <v>48</v>
      </c>
      <c t="n" r="B17" s="6">
        <v>23738</v>
      </c>
    </row>
    <row spans="1:3" r="18">
      <c t="s" r="A18" s="4">
        <v>49</v>
      </c>
      <c t="n" r="B18" s="6">
        <v>5064415</v>
      </c>
      <c t="n" r="C18" s="6">
        <v>1532667</v>
      </c>
    </row>
    <row spans="1:3" r="19">
      <c t="s" r="A19" s="4">
        <v>50</v>
      </c>
      <c t="n" r="B19" s="6">
        <v>49655</v>
      </c>
    </row>
    <row spans="1:3" r="20">
      <c t="s" r="A20" s="4">
        <v>51</v>
      </c>
      <c t="n" r="B20" s="7">
        <v>51310031</v>
      </c>
      <c t="n" r="C20" s="7">
        <v>2852144</v>
      </c>
    </row>
    <row spans="1:3" r="21">
      <c t="s" r="A21" s="4">
        <v>52</v>
      </c>
      <c t="s" r="B21" s="4">
        <v>53</v>
      </c>
      <c t="s" r="C21" s="4">
        <v>53</v>
      </c>
    </row>
    <row spans="1:3" r="22">
      <c t="s" r="A22" s="3">
        <v>54</v>
      </c>
    </row>
    <row spans="1:3" r="23">
      <c t="s" r="A23" s="4">
        <v>55</v>
      </c>
      <c t="s" r="B23" s="4">
        <v>53</v>
      </c>
      <c t="s" r="C23" s="4">
        <v>53</v>
      </c>
    </row>
    <row spans="1:3" r="24">
      <c t="s" r="A24" s="4">
        <v>56</v>
      </c>
      <c t="n" r="C24" s="7">
        <v>8</v>
      </c>
    </row>
    <row spans="1:3" r="25">
      <c t="s" r="A25" s="4">
        <v>57</v>
      </c>
      <c t="n" r="B25" s="7">
        <v>2398277</v>
      </c>
      <c t="n" r="C25" s="6">
        <v>199992</v>
      </c>
    </row>
    <row spans="1:3" r="26">
      <c t="s" r="A26" s="4">
        <v>58</v>
      </c>
      <c t="n" r="B26" s="6">
        <v>-2718480</v>
      </c>
      <c t="n" r="C26" s="6">
        <v>-185021</v>
      </c>
    </row>
    <row spans="1:3" r="27">
      <c t="s" r="A27" s="4">
        <v>59</v>
      </c>
      <c t="n" r="B27" s="6">
        <v>-319914</v>
      </c>
      <c t="n" r="C27" s="6">
        <v>14979</v>
      </c>
    </row>
    <row spans="1:3" r="28">
      <c t="s" r="A28" s="4">
        <v>60</v>
      </c>
      <c t="n" r="B28" s="6">
        <v>50990117</v>
      </c>
      <c t="n" r="C28" s="7">
        <v>2867123</v>
      </c>
    </row>
    <row spans="1:3" r="29">
      <c t="s" r="A29" s="4">
        <v>28</v>
      </c>
    </row>
    <row spans="1:3" r="30">
      <c t="s" r="A30" s="3">
        <v>45</v>
      </c>
    </row>
    <row spans="1:3" r="31">
      <c t="s" r="A31" s="4">
        <v>48</v>
      </c>
      <c t="n" r="B31" s="6">
        <v>36567</v>
      </c>
    </row>
    <row spans="1:3" r="32">
      <c t="s" r="A32" s="3">
        <v>54</v>
      </c>
    </row>
    <row spans="1:3" r="33">
      <c t="s" r="A33" s="4">
        <v>56</v>
      </c>
      <c t="n" r="B33" s="6">
        <v>274</v>
      </c>
    </row>
    <row spans="1:3" r="34">
      <c t="s" r="A34" s="4">
        <v>59</v>
      </c>
      <c t="n" r="B34" s="6">
        <v>274</v>
      </c>
    </row>
    <row spans="1:3" r="35">
      <c t="s" r="A35" s="4">
        <v>30</v>
      </c>
    </row>
    <row spans="1:3" r="36">
      <c t="s" r="A36" s="3">
        <v>45</v>
      </c>
    </row>
    <row spans="1:3" r="37">
      <c t="s" r="A37" s="4">
        <v>48</v>
      </c>
      <c t="n" r="B37" s="6">
        <v>854</v>
      </c>
    </row>
    <row spans="1:3" r="38">
      <c t="s" r="A38" s="3">
        <v>54</v>
      </c>
    </row>
    <row spans="1:3" r="39">
      <c t="s" r="A39" s="4">
        <v>56</v>
      </c>
      <c t="n" r="B39" s="6">
        <v>15</v>
      </c>
    </row>
    <row spans="1:3" r="40">
      <c t="s" r="A40" s="4">
        <v>59</v>
      </c>
      <c t="n" r="B40" s="7">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3">
        <v>159</v>
      </c>
    </row>
    <row spans="1:2" r="4">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21</v>
      </c>
      <c t="s" r="B1" s="2">
        <v>1</v>
      </c>
    </row>
    <row spans="1:2" r="2">
      <c t="s" r="B2" s="2">
        <v>2</v>
      </c>
    </row>
    <row spans="1:2" r="3">
      <c t="s" r="A3" s="3">
        <v>162</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6</v>
      </c>
      <c t="s" r="B1" s="2">
        <v>1</v>
      </c>
    </row>
    <row spans="1:2" r="2">
      <c t="s" r="B2" s="2">
        <v>2</v>
      </c>
    </row>
    <row spans="1:2" r="3">
      <c t="s" r="A3" s="3">
        <v>168</v>
      </c>
    </row>
    <row spans="1:2" r="4">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9</v>
      </c>
      <c t="s" r="B1" s="2">
        <v>1</v>
      </c>
    </row>
    <row spans="1:2" r="2">
      <c t="s" r="B2" s="2">
        <v>2</v>
      </c>
    </row>
    <row spans="1:2" r="3">
      <c t="s" r="A3" s="3">
        <v>171</v>
      </c>
    </row>
    <row spans="1:2" r="4">
      <c t="s" r="A4" s="4">
        <v>230</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r="A1" s="1">
        <v>232</v>
      </c>
      <c t="s" r="B1" s="2">
        <v>1</v>
      </c>
    </row>
    <row spans="1:2" r="2">
      <c t="s" r="B2" s="2">
        <v>2</v>
      </c>
    </row>
    <row spans="1:2" r="3">
      <c t="s" r="A3" s="4">
        <v>233</v>
      </c>
    </row>
    <row spans="1:2" r="4">
      <c t="s" r="A4" s="4">
        <v>234</v>
      </c>
      <c t="s" r="B4" s="4">
        <v>235</v>
      </c>
    </row>
    <row spans="1:2" r="5">
      <c t="s" r="A5" s="4">
        <v>236</v>
      </c>
    </row>
    <row spans="1:2" r="6">
      <c t="s" r="A6" s="4">
        <v>234</v>
      </c>
      <c t="s" r="B6"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spans="1:8" r="1">
      <c t="s" r="A1" s="1">
        <v>238</v>
      </c>
      <c t="s" r="B1" s="2">
        <v>2</v>
      </c>
      <c t="s" r="C1" s="2">
        <v>239</v>
      </c>
      <c t="s" r="D1" s="2">
        <v>73</v>
      </c>
      <c t="s" r="E1" s="2">
        <v>2</v>
      </c>
      <c t="s" r="F1" s="2">
        <v>62</v>
      </c>
      <c t="s" r="G1" s="2">
        <v>240</v>
      </c>
      <c t="s" r="H1" s="2">
        <v>32</v>
      </c>
    </row>
    <row spans="1:8" r="2">
      <c t="s" r="A2" s="3">
        <v>241</v>
      </c>
    </row>
    <row spans="1:8" r="3">
      <c t="s" r="A3" s="4">
        <v>242</v>
      </c>
      <c t="n" r="G3" s="7">
        <v>1000000000</v>
      </c>
    </row>
    <row spans="1:8" r="4">
      <c t="s" r="A4" s="4">
        <v>67</v>
      </c>
      <c t="n" r="F4" s="8">
        <v>0.001</v>
      </c>
      <c t="n" r="H4" s="8">
        <v>0.001</v>
      </c>
    </row>
    <row spans="1:8" r="5">
      <c t="s" r="A5" s="4">
        <v>243</v>
      </c>
      <c t="n" r="G5" s="7">
        <v>190000000</v>
      </c>
    </row>
    <row spans="1:8" r="6">
      <c t="s" r="A6" s="4">
        <v>244</v>
      </c>
      <c t="n" r="B6" s="6">
        <v>8000</v>
      </c>
      <c t="n" r="E6" s="6">
        <v>8000</v>
      </c>
      <c t="n" r="F6" s="6">
        <v>8000</v>
      </c>
    </row>
    <row spans="1:8" r="7">
      <c t="s" r="A7" s="4">
        <v>245</v>
      </c>
      <c t="n" r="B7" s="6">
        <v>8000</v>
      </c>
      <c t="n" r="E7" s="6">
        <v>8000</v>
      </c>
      <c t="n" r="F7" s="6">
        <v>8000</v>
      </c>
    </row>
    <row spans="1:8" r="8">
      <c t="s" r="A8" s="4">
        <v>131</v>
      </c>
      <c t="n" r="D8" s="7">
        <v>300000</v>
      </c>
      <c t="n" r="E8" s="7">
        <v>2650000</v>
      </c>
    </row>
    <row spans="1:8" r="9">
      <c t="s" r="A9" s="4">
        <v>246</v>
      </c>
      <c t="n" r="D9" s="7">
        <v>200000</v>
      </c>
      <c t="n" r="E9" s="7">
        <v>6779935</v>
      </c>
    </row>
    <row spans="1:8" r="10">
      <c t="s" r="A10" s="4">
        <v>247</v>
      </c>
      <c t="s" r="E10" s="4">
        <v>248</v>
      </c>
    </row>
    <row spans="1:8" r="11">
      <c t="s" r="A11" s="4">
        <v>28</v>
      </c>
    </row>
    <row spans="1:8" r="12">
      <c t="s" r="A12" s="3">
        <v>241</v>
      </c>
    </row>
    <row spans="1:8" r="13">
      <c t="s" r="A13" s="4">
        <v>67</v>
      </c>
      <c t="n" r="B13" s="8">
        <v>0.001</v>
      </c>
      <c t="n" r="E13" s="8">
        <v>0.001</v>
      </c>
      <c t="n" r="H13" s="10">
        <v>0.001</v>
      </c>
    </row>
    <row spans="1:8" r="14">
      <c t="s" r="A14" s="4">
        <v>249</v>
      </c>
      <c t="n" r="C14" s="10">
        <v>87680.842</v>
      </c>
      <c t="n" r="E14" s="6">
        <v>266283</v>
      </c>
    </row>
    <row spans="1:8" r="15">
      <c t="s" r="A15" s="4">
        <v>131</v>
      </c>
      <c t="n" r="C15" s="7">
        <v>2000000</v>
      </c>
    </row>
    <row spans="1:8" r="16">
      <c t="s" r="A16" s="4">
        <v>250</v>
      </c>
      <c t="n" r="C16" s="9">
        <v>22.81</v>
      </c>
    </row>
    <row spans="1:8" r="17">
      <c t="s" r="A17" s="4">
        <v>246</v>
      </c>
      <c t="n" r="B17" s="7">
        <v>2348800</v>
      </c>
    </row>
    <row spans="1:8" r="18">
      <c t="s" r="A18" s="4">
        <v>251</v>
      </c>
      <c t="n" r="B18" s="7">
        <v>25</v>
      </c>
      <c t="n" r="E18" s="7">
        <v>25</v>
      </c>
    </row>
    <row spans="1:8" r="19">
      <c t="s" r="A19" s="4">
        <v>252</v>
      </c>
    </row>
    <row spans="1:8" r="20">
      <c t="s" r="A20" s="3">
        <v>241</v>
      </c>
    </row>
    <row spans="1:8" r="21">
      <c t="s" r="A21" s="4">
        <v>249</v>
      </c>
      <c t="n" r="C21" s="10">
        <v>87680.842</v>
      </c>
    </row>
    <row spans="1:8" r="22">
      <c t="s" r="A22" s="4">
        <v>131</v>
      </c>
      <c t="n" r="C22" s="7">
        <v>2000000</v>
      </c>
    </row>
    <row spans="1:8" r="23">
      <c t="s" r="A23" s="4">
        <v>250</v>
      </c>
      <c t="n" r="C23" s="9">
        <v>22.81</v>
      </c>
    </row>
    <row spans="1:8" r="24">
      <c t="s" r="A24" s="4">
        <v>253</v>
      </c>
    </row>
    <row spans="1:8" r="25">
      <c t="s" r="A25" s="3">
        <v>241</v>
      </c>
    </row>
    <row spans="1:8" r="26">
      <c t="s" r="A26" s="4">
        <v>67</v>
      </c>
      <c t="n" r="B26" s="10">
        <v>0.001</v>
      </c>
      <c t="n" r="E26" s="10">
        <v>0.001</v>
      </c>
    </row>
    <row spans="1:8" r="27">
      <c t="s" r="A27" s="4">
        <v>254</v>
      </c>
      <c t="n" r="G27" s="7">
        <v>25</v>
      </c>
    </row>
    <row spans="1:8" r="28">
      <c t="s" r="A28" s="4">
        <v>255</v>
      </c>
    </row>
    <row spans="1:8" r="29">
      <c t="s" r="A29" s="3">
        <v>241</v>
      </c>
    </row>
    <row spans="1:8" r="30">
      <c t="s" r="A30" s="4">
        <v>254</v>
      </c>
      <c t="n" r="B30" s="11">
        <v>23.75</v>
      </c>
      <c t="n" r="E30" s="11">
        <v>23.75</v>
      </c>
    </row>
    <row spans="1:8" r="31">
      <c t="s" r="A31" s="4">
        <v>30</v>
      </c>
    </row>
    <row spans="1:8" r="32">
      <c t="s" r="A32" s="3">
        <v>241</v>
      </c>
    </row>
    <row spans="1:8" r="33">
      <c t="s" r="A33" s="4">
        <v>67</v>
      </c>
      <c t="n" r="B33" s="10">
        <v>0.001</v>
      </c>
      <c t="n" r="E33" s="8">
        <v>0.001</v>
      </c>
      <c t="n" r="H33" s="8">
        <v>0.001</v>
      </c>
    </row>
    <row spans="1:8" r="34">
      <c t="s" r="A34" s="4">
        <v>249</v>
      </c>
      <c t="n" r="E34" s="6">
        <v>15156</v>
      </c>
    </row>
    <row spans="1:8" r="35">
      <c t="s" r="A35" s="4">
        <v>251</v>
      </c>
      <c t="n" r="B35" s="11">
        <v>23.95</v>
      </c>
      <c t="n" r="E35" s="9">
        <v>23.95</v>
      </c>
    </row>
    <row spans="1:8" r="36">
      <c t="s" r="A36" s="4">
        <v>256</v>
      </c>
    </row>
    <row spans="1:8" r="37">
      <c t="s" r="A37" s="3">
        <v>241</v>
      </c>
    </row>
    <row spans="1:8" r="38">
      <c t="s" r="A38" s="4">
        <v>67</v>
      </c>
      <c t="n" r="B38" s="10">
        <v>0.001</v>
      </c>
      <c t="n" r="E38" s="10">
        <v>0.001</v>
      </c>
    </row>
    <row spans="1:8" r="39">
      <c t="s" r="A39" s="4">
        <v>254</v>
      </c>
      <c t="n" r="G39" s="9">
        <v>23.95</v>
      </c>
    </row>
    <row spans="1:8" r="40">
      <c t="s" r="A40" s="4">
        <v>257</v>
      </c>
    </row>
    <row spans="1:8" r="41">
      <c t="s" r="A41" s="3">
        <v>241</v>
      </c>
    </row>
    <row spans="1:8" r="42">
      <c t="s" r="A42" s="4">
        <v>254</v>
      </c>
      <c t="n" r="B42" s="9">
        <v>22.81</v>
      </c>
      <c t="n" r="E42" s="9">
        <v>22.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58</v>
      </c>
      <c t="s" r="B1" s="2">
        <v>1</v>
      </c>
    </row>
    <row spans="1:3" r="2">
      <c t="s" r="B2" s="2">
        <v>2</v>
      </c>
      <c t="s" r="C2" s="2">
        <v>32</v>
      </c>
    </row>
    <row spans="1:3" r="3">
      <c t="s" r="A3" s="3">
        <v>259</v>
      </c>
    </row>
    <row spans="1:3" r="4">
      <c t="s" r="A4" s="4">
        <v>42</v>
      </c>
      <c t="n" r="B4" s="7">
        <v>103046</v>
      </c>
      <c t="n" r="C4" s="7">
        <v>2614621</v>
      </c>
    </row>
    <row spans="1:3" r="5">
      <c t="s" r="A5" s="4">
        <v>260</v>
      </c>
      <c t="n" r="B5" s="6">
        <v>726017</v>
      </c>
      <c t="n" r="C5" s="6">
        <v>74008</v>
      </c>
    </row>
    <row spans="1:3" r="6">
      <c t="s" r="A6" s="4">
        <v>261</v>
      </c>
      <c t="n" r="B6" s="7">
        <v>726017</v>
      </c>
      <c t="n" r="C6" s="7">
        <v>74008</v>
      </c>
    </row>
    <row spans="1:3" r="7">
      <c t="s" r="A7" s="4">
        <v>262</v>
      </c>
    </row>
    <row spans="1:3" r="8">
      <c t="s" r="A8" s="3">
        <v>259</v>
      </c>
    </row>
    <row spans="1:3" r="9">
      <c t="s" r="A9" s="4">
        <v>263</v>
      </c>
      <c t="s" r="B9" s="4">
        <v>264</v>
      </c>
    </row>
    <row spans="1:3" r="10">
      <c t="s" r="A10" s="4">
        <v>30</v>
      </c>
    </row>
    <row spans="1:3" r="11">
      <c t="s" r="A11" s="3">
        <v>259</v>
      </c>
    </row>
    <row spans="1:3" r="12">
      <c t="s" r="A12" s="4">
        <v>265</v>
      </c>
      <c t="s" r="B12"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7</v>
      </c>
      <c t="s" r="B1" s="2">
        <v>73</v>
      </c>
      <c t="s" r="C1" s="2">
        <v>2</v>
      </c>
      <c t="s" r="D1" s="2">
        <v>32</v>
      </c>
    </row>
    <row spans="1:4" r="2">
      <c t="s" r="A2" s="3">
        <v>268</v>
      </c>
    </row>
    <row spans="1:4" r="3">
      <c t="s" r="A3" s="4">
        <v>269</v>
      </c>
      <c t="n" r="C3" s="7">
        <v>0</v>
      </c>
    </row>
    <row spans="1:4" r="4">
      <c t="s" r="A4" s="4">
        <v>270</v>
      </c>
      <c t="n" r="B4" s="7">
        <v>0</v>
      </c>
      <c t="n" r="C4" s="6">
        <v>0</v>
      </c>
      <c t="n" r="D4" s="7">
        <v>0</v>
      </c>
    </row>
    <row spans="1:4" r="5">
      <c t="s" r="A5" s="4">
        <v>260</v>
      </c>
      <c t="n" r="C5" s="6">
        <v>726017</v>
      </c>
      <c t="n" r="D5" s="6">
        <v>74008</v>
      </c>
    </row>
    <row spans="1:4" r="6">
      <c t="s" r="A6" s="4">
        <v>261</v>
      </c>
      <c t="n" r="C6" s="6">
        <v>726017</v>
      </c>
      <c t="n" r="D6" s="7">
        <v>74008</v>
      </c>
    </row>
    <row spans="1:4" r="7">
      <c t="s" r="A7" s="4">
        <v>271</v>
      </c>
      <c t="n" r="C7" s="6">
        <v>12226</v>
      </c>
    </row>
    <row spans="1:4" r="8">
      <c t="s" r="A8" s="4">
        <v>48</v>
      </c>
      <c t="n" r="C8" s="6">
        <v>23738</v>
      </c>
    </row>
    <row spans="1:4" r="9">
      <c t="s" r="A9" s="4">
        <v>28</v>
      </c>
    </row>
    <row spans="1:4" r="10">
      <c t="s" r="A10" s="3">
        <v>268</v>
      </c>
    </row>
    <row spans="1:4" r="11">
      <c t="s" r="A11" s="4">
        <v>271</v>
      </c>
      <c t="n" r="C11" s="6">
        <v>13673</v>
      </c>
    </row>
    <row spans="1:4" r="12">
      <c t="s" r="A12" s="4">
        <v>48</v>
      </c>
      <c t="n" r="C12" s="7">
        <v>36567</v>
      </c>
    </row>
    <row spans="1:4" r="13">
      <c t="s" r="A13" s="4">
        <v>272</v>
      </c>
      <c t="s" r="C13" s="4">
        <v>273</v>
      </c>
    </row>
    <row spans="1:4" r="14">
      <c t="s" r="A14" s="4">
        <v>274</v>
      </c>
      <c t="n" r="C14" s="10">
        <v>136.965</v>
      </c>
    </row>
    <row spans="1:4" r="15">
      <c t="s" r="A15" s="4">
        <v>30</v>
      </c>
    </row>
    <row spans="1:4" r="16">
      <c t="s" r="A16" s="3">
        <v>268</v>
      </c>
    </row>
    <row spans="1:4" r="17">
      <c t="s" r="A17" s="4">
        <v>271</v>
      </c>
      <c t="n" r="C17" s="7">
        <v>10</v>
      </c>
    </row>
    <row spans="1:4" r="18">
      <c t="s" r="A18" s="4">
        <v>48</v>
      </c>
      <c t="n" r="C18" s="7">
        <v>854</v>
      </c>
    </row>
    <row spans="1:4" r="19">
      <c t="s" r="A19" s="4">
        <v>272</v>
      </c>
      <c t="s" r="C19" s="4">
        <v>273</v>
      </c>
    </row>
    <row spans="1:4" r="20">
      <c t="s" r="A20" s="4">
        <v>274</v>
      </c>
      <c t="n" r="C20" s="10">
        <v>0.522</v>
      </c>
    </row>
    <row spans="1:4" r="21">
      <c t="s" r="A21" s="4">
        <v>262</v>
      </c>
    </row>
    <row spans="1:4" r="22">
      <c t="s" r="A22" s="3">
        <v>268</v>
      </c>
    </row>
    <row spans="1:4" r="23">
      <c t="s" r="A23" s="4">
        <v>275</v>
      </c>
      <c t="s" r="C23" s="4">
        <v>264</v>
      </c>
    </row>
    <row spans="1:4" r="24">
      <c t="s" r="A24" s="4">
        <v>276</v>
      </c>
      <c t="n" r="C24" s="6">
        <v>2013</v>
      </c>
    </row>
    <row spans="1:4" r="25">
      <c t="s" r="A25" s="4">
        <v>277</v>
      </c>
    </row>
    <row spans="1:4" r="26">
      <c t="s" r="A26" s="3">
        <v>268</v>
      </c>
    </row>
    <row spans="1:4" r="27">
      <c t="s" r="A27" s="4">
        <v>276</v>
      </c>
      <c t="n" r="C27" s="6">
        <v>20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8"/>
  </cols>
  <sheetData>
    <row spans="1:2" r="1">
      <c t="s" r="A1" s="1">
        <v>278</v>
      </c>
      <c t="s" r="B1" s="2">
        <v>1</v>
      </c>
    </row>
    <row spans="1:2" r="2">
      <c t="s" r="B2" s="2">
        <v>279</v>
      </c>
    </row>
    <row spans="1:2" r="3">
      <c t="s" r="A3" s="3">
        <v>280</v>
      </c>
    </row>
    <row spans="1:2" r="4">
      <c t="s" r="A4" s="4">
        <v>281</v>
      </c>
      <c t="s" r="B4" s="4">
        <v>282</v>
      </c>
    </row>
    <row spans="1:2" r="5">
      <c t="s" r="A5" s="4">
        <v>283</v>
      </c>
      <c t="s" r="B5" s="4">
        <v>284</v>
      </c>
    </row>
    <row spans="1:2" r="6">
      <c t="s" r="A6" s="4">
        <v>285</v>
      </c>
      <c t="n" r="B6" s="6">
        <v>206</v>
      </c>
    </row>
    <row spans="1:2" r="7">
      <c t="s" r="A7" s="4">
        <v>286</v>
      </c>
      <c t="n" r="B7" s="6">
        <v>194732</v>
      </c>
    </row>
    <row spans="1:2" r="8">
      <c t="s" r="A8" s="4">
        <v>287</v>
      </c>
      <c t="n" r="B8" s="7">
        <v>457275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8</v>
      </c>
      <c t="s" r="B1" s="2">
        <v>73</v>
      </c>
      <c t="s" r="C1" s="2">
        <v>2</v>
      </c>
      <c t="s" r="D1" s="2">
        <v>32</v>
      </c>
    </row>
    <row spans="1:4" r="2">
      <c t="s" r="A2" s="3">
        <v>280</v>
      </c>
    </row>
    <row spans="1:4" r="3">
      <c t="s" r="A3" s="4">
        <v>132</v>
      </c>
      <c t="n" r="C3" s="7">
        <v>45750000</v>
      </c>
    </row>
    <row spans="1:4" r="4">
      <c t="s" r="A4" s="4">
        <v>289</v>
      </c>
      <c t="n" r="B4" s="7">
        <v>0</v>
      </c>
      <c t="n" r="C4" s="6">
        <v>1247622</v>
      </c>
      <c t="n" r="D4" s="7">
        <v>0</v>
      </c>
    </row>
    <row spans="1:4" r="5">
      <c t="s" r="A5" s="4">
        <v>290</v>
      </c>
    </row>
    <row spans="1:4" r="6">
      <c t="s" r="A6" s="3">
        <v>280</v>
      </c>
    </row>
    <row spans="1:4" r="7">
      <c t="s" r="A7" s="4">
        <v>291</v>
      </c>
      <c t="n" r="C7" s="6">
        <v>967471</v>
      </c>
    </row>
    <row spans="1:4" r="8">
      <c t="s" r="A8" s="4">
        <v>292</v>
      </c>
      <c t="n" r="C8" s="7">
        <v>4962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61</v>
      </c>
      <c t="s" r="B1" s="2">
        <v>2</v>
      </c>
      <c t="s" r="C1" s="2">
        <v>62</v>
      </c>
      <c t="s" r="D1" s="2">
        <v>32</v>
      </c>
    </row>
    <row spans="1:4" r="2">
      <c t="s" r="A2" s="4">
        <v>63</v>
      </c>
      <c t="n" r="B2" s="8">
        <v>0.001</v>
      </c>
      <c t="n" r="D2" s="8">
        <v>0.001</v>
      </c>
    </row>
    <row spans="1:4" r="3">
      <c t="s" r="A3" s="4">
        <v>64</v>
      </c>
      <c t="n" r="B3" s="6">
        <v>50000000</v>
      </c>
      <c t="n" r="D3" s="6">
        <v>50000000</v>
      </c>
    </row>
    <row spans="1:4" r="4">
      <c t="s" r="A4" s="4">
        <v>65</v>
      </c>
      <c t="n" r="B4" s="6">
        <v>0</v>
      </c>
      <c t="n" r="D4" s="6">
        <v>0</v>
      </c>
    </row>
    <row spans="1:4" r="5">
      <c t="s" r="A5" s="4">
        <v>66</v>
      </c>
      <c t="n" r="B5" s="6">
        <v>0</v>
      </c>
      <c t="n" r="D5" s="6">
        <v>0</v>
      </c>
    </row>
    <row spans="1:4" r="6">
      <c t="s" r="A6" s="4">
        <v>67</v>
      </c>
      <c t="n" r="C6" s="8">
        <v>0.001</v>
      </c>
      <c t="n" r="D6" s="8">
        <v>0.001</v>
      </c>
    </row>
    <row spans="1:4" r="7">
      <c t="s" r="A7" s="4">
        <v>68</v>
      </c>
      <c t="n" r="C7" s="6">
        <v>400000000</v>
      </c>
      <c t="n" r="D7" s="6">
        <v>400000000</v>
      </c>
    </row>
    <row spans="1:4" r="8">
      <c t="s" r="A8" s="4">
        <v>69</v>
      </c>
      <c t="n" r="D8" s="6">
        <v>8000</v>
      </c>
    </row>
    <row spans="1:4" r="9">
      <c t="s" r="A9" s="4">
        <v>70</v>
      </c>
      <c t="n" r="D9" s="6">
        <v>8000</v>
      </c>
    </row>
    <row spans="1:4" r="10">
      <c t="s" r="A10" s="4">
        <v>71</v>
      </c>
      <c t="n" r="B10" s="7">
        <v>4597765</v>
      </c>
      <c t="n" r="D10" s="7">
        <v>0</v>
      </c>
    </row>
    <row spans="1:4" r="11">
      <c t="s" r="A11" s="4">
        <v>28</v>
      </c>
    </row>
    <row spans="1:4" r="12">
      <c t="s" r="A12" s="4">
        <v>67</v>
      </c>
      <c t="n" r="B12" s="8">
        <v>0.001</v>
      </c>
      <c t="n" r="D12" s="8">
        <v>0.001</v>
      </c>
    </row>
    <row spans="1:4" r="13">
      <c t="s" r="A13" s="4">
        <v>68</v>
      </c>
      <c t="n" r="B13" s="6">
        <v>320000000</v>
      </c>
      <c t="n" r="D13" s="6">
        <v>320000000</v>
      </c>
    </row>
    <row spans="1:4" r="14">
      <c t="s" r="A14" s="4">
        <v>69</v>
      </c>
      <c t="n" r="B14" s="6">
        <v>274481</v>
      </c>
      <c t="n" r="D14" s="6">
        <v>0</v>
      </c>
    </row>
    <row spans="1:4" r="15">
      <c t="s" r="A15" s="4">
        <v>70</v>
      </c>
      <c t="n" r="B15" s="6">
        <v>274481</v>
      </c>
      <c t="n" r="D15" s="6">
        <v>0</v>
      </c>
    </row>
    <row spans="1:4" r="16">
      <c t="s" r="A16" s="4">
        <v>30</v>
      </c>
    </row>
    <row spans="1:4" r="17">
      <c t="s" r="A17" s="4">
        <v>67</v>
      </c>
      <c t="n" r="B17" s="8">
        <v>0.001</v>
      </c>
      <c t="n" r="D17" s="8">
        <v>0.001</v>
      </c>
    </row>
    <row spans="1:4" r="18">
      <c t="s" r="A18" s="4">
        <v>68</v>
      </c>
      <c t="n" r="B18" s="6">
        <v>80000000</v>
      </c>
      <c t="n" r="D18" s="6">
        <v>80000000</v>
      </c>
    </row>
    <row spans="1:4" r="19">
      <c t="s" r="A19" s="4">
        <v>69</v>
      </c>
      <c t="n" r="B19" s="6">
        <v>15157</v>
      </c>
      <c t="n" r="D19" s="6">
        <v>0</v>
      </c>
    </row>
    <row spans="1:4" r="20">
      <c t="s" r="A20" s="4">
        <v>70</v>
      </c>
      <c t="n" r="B20" s="6">
        <v>15157</v>
      </c>
      <c t="n" r="D2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93</v>
      </c>
      <c t="s" r="B1" s="2">
        <v>294</v>
      </c>
    </row>
    <row spans="1:2" r="2">
      <c t="s" r="A2" s="3">
        <v>280</v>
      </c>
    </row>
    <row spans="1:2" r="3">
      <c t="s" r="A3" s="4">
        <v>295</v>
      </c>
      <c t="n" r="B3" s="7">
        <v>6301838</v>
      </c>
    </row>
    <row spans="1:2" r="4">
      <c t="s" r="A4" s="4">
        <v>296</v>
      </c>
      <c t="n" r="B4" s="6">
        <v>37591342</v>
      </c>
    </row>
    <row spans="1:2" r="5">
      <c t="s" r="A5" s="4">
        <v>297</v>
      </c>
      <c t="n" r="B5" s="6">
        <v>1232754</v>
      </c>
    </row>
    <row spans="1:2" r="6">
      <c t="s" r="A6" s="4">
        <v>298</v>
      </c>
      <c t="n" r="B6" s="7">
        <v>6016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s>
  <sheetData>
    <row spans="1:4" r="1">
      <c t="s" r="A1" s="1">
        <v>299</v>
      </c>
      <c t="s" r="C1" s="2">
        <v>1</v>
      </c>
    </row>
    <row spans="1:4" r="2">
      <c t="s" r="C2" s="2">
        <v>2</v>
      </c>
      <c t="s" r="D2" s="2">
        <v>32</v>
      </c>
    </row>
    <row spans="1:4" r="3">
      <c t="s" r="A3" s="3">
        <v>156</v>
      </c>
    </row>
    <row spans="1:4" r="4">
      <c t="s" r="A4" s="4">
        <v>300</v>
      </c>
      <c t="n" r="C4" s="7">
        <v>3587348</v>
      </c>
      <c t="n" r="D4" s="7">
        <v>1306186</v>
      </c>
    </row>
    <row spans="1:4" r="5">
      <c t="s" r="A5" s="4">
        <v>301</v>
      </c>
      <c t="n" r="C5" s="7">
        <v>-2553298</v>
      </c>
      <c t="n" r="D5" s="7">
        <v>-3744548</v>
      </c>
    </row>
    <row spans="1:4" r="6">
      <c t="s" r="A6" s="4">
        <v>302</v>
      </c>
      <c t="s" r="B6" s="4">
        <v>303</v>
      </c>
      <c t="n" r="C6" s="9">
        <v>-8.82</v>
      </c>
      <c t="n" r="D6" s="9">
        <v>-12.93</v>
      </c>
    </row>
    <row spans="1:4" r="7">
      <c t="n" r="A7"/>
    </row>
    <row spans="1:4" r="8">
      <c t="s" r="A8" s="4">
        <v>303</v>
      </c>
      <c t="s" r="B8" s="4">
        <v>304</v>
      </c>
    </row>
  </sheetData>
  <mergeCells count="4">
    <mergeCell ref="A1:B2"/>
    <mergeCell ref="C1:D1"/>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305</v>
      </c>
      <c t="s" r="B1" s="2">
        <v>1</v>
      </c>
    </row>
    <row spans="1:4" r="2">
      <c t="s" r="B2" s="2">
        <v>2</v>
      </c>
      <c t="s" r="C2" s="2">
        <v>306</v>
      </c>
      <c t="s" r="D2" s="2">
        <v>32</v>
      </c>
    </row>
    <row spans="1:4" r="3">
      <c t="s" r="A3" s="3">
        <v>307</v>
      </c>
    </row>
    <row spans="1:4" r="4">
      <c t="s" r="A4" s="4">
        <v>46</v>
      </c>
      <c t="n" r="B4" s="7">
        <v>45750000</v>
      </c>
      <c t="n" r="D4" s="7">
        <v>0</v>
      </c>
    </row>
    <row spans="1:4" r="5">
      <c t="s" r="A5" s="4">
        <v>308</v>
      </c>
    </row>
    <row spans="1:4" r="6">
      <c t="s" r="A6" s="3">
        <v>307</v>
      </c>
    </row>
    <row spans="1:4" r="7">
      <c t="s" r="A7" s="4">
        <v>309</v>
      </c>
      <c t="n" r="C7" s="7">
        <v>8363800</v>
      </c>
    </row>
    <row spans="1:4" r="8">
      <c t="s" r="A8" s="4">
        <v>277</v>
      </c>
    </row>
    <row spans="1:4" r="9">
      <c t="s" r="A9" s="3">
        <v>307</v>
      </c>
    </row>
    <row spans="1:4" r="10">
      <c t="s" r="A10" s="4">
        <v>310</v>
      </c>
      <c t="s" r="B10"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s>
  <sheetData>
    <row spans="1:4" r="1">
      <c t="s" r="A1" s="1">
        <v>312</v>
      </c>
      <c t="s" r="C1" s="2">
        <v>1</v>
      </c>
    </row>
    <row spans="1:4" r="2">
      <c t="s" r="C2" s="2">
        <v>2</v>
      </c>
      <c t="s" r="D2" s="2">
        <v>32</v>
      </c>
    </row>
    <row spans="1:4" r="3">
      <c t="s" r="A3" s="3">
        <v>307</v>
      </c>
    </row>
    <row spans="1:4" r="4">
      <c t="s" r="A4" s="4">
        <v>313</v>
      </c>
      <c t="n" r="C4" s="7">
        <v>45750000</v>
      </c>
      <c t="n" r="D4" s="7">
        <v>0</v>
      </c>
    </row>
    <row spans="1:4" r="5">
      <c t="s" r="A5" s="4">
        <v>277</v>
      </c>
    </row>
    <row spans="1:4" r="6">
      <c t="s" r="A6" s="3">
        <v>307</v>
      </c>
    </row>
    <row spans="1:4" r="7">
      <c t="s" r="A7" s="4">
        <v>310</v>
      </c>
      <c t="s" r="C7" s="4">
        <v>311</v>
      </c>
    </row>
    <row spans="1:4" r="8">
      <c t="s" r="A8" s="4">
        <v>290</v>
      </c>
    </row>
    <row spans="1:4" r="9">
      <c t="s" r="A9" s="3">
        <v>307</v>
      </c>
    </row>
    <row spans="1:4" r="10">
      <c t="s" r="A10" s="4">
        <v>314</v>
      </c>
      <c t="s" r="B10" s="4">
        <v>303</v>
      </c>
      <c t="s" r="C10" s="4">
        <v>315</v>
      </c>
    </row>
    <row spans="1:4" r="11">
      <c t="s" r="A11" s="4">
        <v>313</v>
      </c>
      <c t="s" r="B11" s="4">
        <v>303</v>
      </c>
      <c t="n" r="C11" s="7">
        <v>45750000</v>
      </c>
    </row>
    <row spans="1:4" r="12">
      <c t="s" r="A12" s="4">
        <v>316</v>
      </c>
      <c t="s" r="B12" s="4">
        <v>303</v>
      </c>
      <c t="s" r="C12" s="4">
        <v>317</v>
      </c>
    </row>
    <row spans="1:4" r="13">
      <c t="s" r="A13" s="4">
        <v>318</v>
      </c>
      <c t="s" r="C13" s="4">
        <v>319</v>
      </c>
    </row>
    <row spans="1:4" r="14">
      <c t="s" r="A14" s="4">
        <v>320</v>
      </c>
      <c t="s" r="C14" s="4">
        <v>321</v>
      </c>
    </row>
    <row spans="1:4" r="15">
      <c t="s" r="A15" s="4">
        <v>322</v>
      </c>
      <c t="s" r="C15" s="4">
        <v>323</v>
      </c>
    </row>
    <row spans="1:4" r="16">
      <c t="s" r="A16" s="4">
        <v>324</v>
      </c>
      <c t="s" r="C16" s="4">
        <v>325</v>
      </c>
    </row>
    <row spans="1:4" r="17">
      <c t="s" r="A17" s="4">
        <v>326</v>
      </c>
      <c t="n" r="C17" s="7">
        <v>9150000</v>
      </c>
    </row>
    <row spans="1:4" r="18">
      <c t="s" r="A18" s="4">
        <v>327</v>
      </c>
    </row>
    <row spans="1:4" r="19">
      <c t="s" r="A19" s="3">
        <v>307</v>
      </c>
    </row>
    <row spans="1:4" r="20">
      <c t="s" r="A20" s="4">
        <v>310</v>
      </c>
      <c t="s" r="C20" s="4">
        <v>311</v>
      </c>
    </row>
    <row spans="1:4" r="21">
      <c t="n" r="A21"/>
    </row>
    <row spans="1:4" r="22">
      <c t="s" r="A22" s="4">
        <v>303</v>
      </c>
      <c t="s" r="B22" s="4">
        <v>328</v>
      </c>
    </row>
  </sheetData>
  <mergeCells count="3">
    <mergeCell ref="A1:B2"/>
    <mergeCell ref="A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spans="1:5" r="1">
      <c t="s" r="A1" s="1">
        <v>329</v>
      </c>
      <c t="s" r="B1" s="2">
        <v>330</v>
      </c>
      <c t="s" r="C1" s="2">
        <v>1</v>
      </c>
    </row>
    <row spans="1:5" r="2">
      <c t="s" r="B2" s="2">
        <v>331</v>
      </c>
      <c t="s" r="C2" s="2">
        <v>2</v>
      </c>
      <c t="s" r="D2" s="2">
        <v>32</v>
      </c>
      <c t="s" r="E2" s="2">
        <v>73</v>
      </c>
    </row>
    <row spans="1:5" r="3">
      <c t="s" r="A3" s="3">
        <v>332</v>
      </c>
    </row>
    <row spans="1:5" r="4">
      <c t="s" r="A4" s="4">
        <v>333</v>
      </c>
      <c t="n" r="B4" s="6">
        <v>822</v>
      </c>
      <c t="n" r="C4" s="6">
        <v>822</v>
      </c>
    </row>
    <row spans="1:5" r="5">
      <c t="s" r="A5" s="4">
        <v>334</v>
      </c>
      <c t="n" r="C5" s="7">
        <v>15313</v>
      </c>
    </row>
    <row spans="1:5" r="6">
      <c t="s" r="A6" s="4">
        <v>335</v>
      </c>
      <c t="s" r="C6" s="4">
        <v>336</v>
      </c>
    </row>
    <row spans="1:5" r="7">
      <c t="s" r="A7" s="4">
        <v>337</v>
      </c>
      <c t="s" r="C7" s="4">
        <v>338</v>
      </c>
    </row>
    <row spans="1:5" r="8">
      <c t="s" r="A8" s="4">
        <v>339</v>
      </c>
    </row>
    <row spans="1:5" r="9">
      <c t="s" r="A9" s="3">
        <v>332</v>
      </c>
    </row>
    <row spans="1:5" r="10">
      <c t="s" r="A10" s="4">
        <v>340</v>
      </c>
      <c t="n" r="C10" s="7">
        <v>3438</v>
      </c>
      <c t="n" r="D10" s="7">
        <v>0</v>
      </c>
      <c t="n" r="E10" s="7">
        <v>0</v>
      </c>
    </row>
    <row spans="1:5" r="11">
      <c t="s" r="A11" s="4">
        <v>341</v>
      </c>
    </row>
    <row spans="1:5" r="12">
      <c t="s" r="A12" s="3">
        <v>332</v>
      </c>
    </row>
    <row spans="1:5" r="13">
      <c t="s" r="A13" s="4">
        <v>342</v>
      </c>
      <c t="s" r="C13" s="4">
        <v>343</v>
      </c>
    </row>
    <row spans="1:5" r="14">
      <c t="s" r="A14" s="4">
        <v>344</v>
      </c>
    </row>
    <row spans="1:5" r="15">
      <c t="s" r="A15" s="3">
        <v>332</v>
      </c>
    </row>
    <row spans="1:5" r="16">
      <c t="s" r="A16" s="4">
        <v>342</v>
      </c>
      <c t="s" r="C16" s="4">
        <v>345</v>
      </c>
    </row>
    <row spans="1:5" r="17">
      <c t="s" r="A17" s="4">
        <v>346</v>
      </c>
    </row>
    <row spans="1:5" r="18">
      <c t="s" r="A18" s="3">
        <v>332</v>
      </c>
    </row>
    <row spans="1:5" r="19">
      <c t="s" r="A19" s="4">
        <v>347</v>
      </c>
      <c t="n" r="B19" s="6">
        <v>1</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r="A1" s="1">
        <v>348</v>
      </c>
      <c t="s" r="B1" s="2">
        <v>1</v>
      </c>
    </row>
    <row spans="1:2" r="2">
      <c t="s" r="B2" s="2">
        <v>349</v>
      </c>
    </row>
    <row spans="1:2" r="3">
      <c t="s" r="A3" s="3">
        <v>332</v>
      </c>
    </row>
    <row spans="1:2" r="4">
      <c t="s" r="A4" s="4">
        <v>350</v>
      </c>
      <c t="n" r="B4" s="6">
        <v>822</v>
      </c>
    </row>
    <row spans="1:2" r="5">
      <c t="s" r="A5" s="4">
        <v>351</v>
      </c>
      <c t="n" r="B5" s="6">
        <v>822</v>
      </c>
    </row>
    <row spans="1:2" r="6">
      <c t="s" r="A6" s="4">
        <v>352</v>
      </c>
      <c t="n" r="B6" s="7">
        <v>18750</v>
      </c>
    </row>
    <row spans="1:2" r="7">
      <c t="s" r="A7" s="4">
        <v>353</v>
      </c>
      <c t="n" r="B7" s="6">
        <v>18750</v>
      </c>
    </row>
    <row spans="1:2" r="8">
      <c t="s" r="A8" s="4">
        <v>354</v>
      </c>
      <c t="n" r="B8" s="7">
        <v>18750</v>
      </c>
    </row>
    <row spans="1:2" r="9">
      <c t="s" r="A9" s="4">
        <v>355</v>
      </c>
      <c t="n" r="B9" s="7">
        <v>18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56</v>
      </c>
      <c t="s" r="B1" s="2">
        <v>330</v>
      </c>
      <c t="s" r="C1" s="2">
        <v>1</v>
      </c>
    </row>
    <row spans="1:3" r="2">
      <c t="s" r="B2" s="2">
        <v>331</v>
      </c>
      <c t="s" r="C2" s="2">
        <v>2</v>
      </c>
    </row>
    <row spans="1:3" r="3">
      <c t="s" r="A3" s="3">
        <v>332</v>
      </c>
    </row>
    <row spans="1:3" r="4">
      <c t="s" r="A4" s="4">
        <v>357</v>
      </c>
      <c t="n" r="B4" s="6">
        <v>822</v>
      </c>
      <c t="n" r="C4" s="6">
        <v>822</v>
      </c>
    </row>
    <row spans="1:3" r="5">
      <c t="s" r="A5" s="4">
        <v>358</v>
      </c>
      <c t="n" r="C5" s="6">
        <v>822</v>
      </c>
    </row>
    <row spans="1:3" r="6">
      <c t="s" r="A6" s="4">
        <v>359</v>
      </c>
      <c t="n" r="C6" s="7">
        <v>18750</v>
      </c>
    </row>
    <row spans="1:3" r="7">
      <c t="s" r="A7" s="4">
        <v>360</v>
      </c>
      <c t="n" r="C7" s="7">
        <v>18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361</v>
      </c>
      <c t="s" r="B1" s="2">
        <v>1</v>
      </c>
    </row>
    <row spans="1:4" r="2">
      <c t="s" r="B2" s="2">
        <v>2</v>
      </c>
      <c t="s" r="C2" s="2">
        <v>32</v>
      </c>
      <c t="s" r="D2" s="2">
        <v>73</v>
      </c>
    </row>
    <row spans="1:4" r="3">
      <c t="s" r="A3" s="3">
        <v>165</v>
      </c>
    </row>
    <row spans="1:4" r="4">
      <c t="s" r="A4" s="4">
        <v>362</v>
      </c>
      <c t="n" r="B4" s="6">
        <v>1</v>
      </c>
      <c t="n" r="C4" s="6">
        <v>1</v>
      </c>
      <c t="n" r="D4" s="6">
        <v>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3</v>
      </c>
      <c t="s" r="B1" s="2">
        <v>239</v>
      </c>
      <c t="s" r="C1" s="2">
        <v>73</v>
      </c>
      <c t="s" r="D1" s="2">
        <v>2</v>
      </c>
      <c t="s" r="E1" s="2">
        <v>62</v>
      </c>
    </row>
    <row spans="1:5" r="2">
      <c t="s" r="A2" s="3">
        <v>364</v>
      </c>
    </row>
    <row spans="1:5" r="3">
      <c t="s" r="A3" s="4">
        <v>244</v>
      </c>
      <c t="n" r="D3" s="6">
        <v>8000</v>
      </c>
      <c t="n" r="E3" s="6">
        <v>8000</v>
      </c>
    </row>
    <row spans="1:5" r="4">
      <c t="s" r="A4" s="4">
        <v>245</v>
      </c>
      <c t="n" r="D4" s="6">
        <v>8000</v>
      </c>
      <c t="n" r="E4" s="6">
        <v>8000</v>
      </c>
    </row>
    <row spans="1:5" r="5">
      <c t="s" r="A5" s="4">
        <v>131</v>
      </c>
      <c t="n" r="C5" s="7">
        <v>300000</v>
      </c>
      <c t="n" r="D5" s="7">
        <v>2650000</v>
      </c>
    </row>
    <row spans="1:5" r="6">
      <c t="s" r="A6" s="4">
        <v>365</v>
      </c>
      <c t="n" r="D6" s="7">
        <v>4660861</v>
      </c>
    </row>
    <row spans="1:5" r="7">
      <c t="s" r="A7" s="4">
        <v>366</v>
      </c>
      <c t="s" r="D7" s="4">
        <v>367</v>
      </c>
    </row>
    <row spans="1:5" r="8">
      <c t="s" r="A8" s="4">
        <v>368</v>
      </c>
      <c t="s" r="D8" s="4">
        <v>369</v>
      </c>
    </row>
    <row spans="1:5" r="9">
      <c t="s" r="A9" s="4">
        <v>370</v>
      </c>
      <c t="n" r="D9" s="6">
        <v>3683</v>
      </c>
    </row>
    <row spans="1:5" r="10">
      <c t="s" r="A10" s="4">
        <v>371</v>
      </c>
      <c t="n" r="D10" s="9">
        <v>22.81</v>
      </c>
    </row>
    <row spans="1:5" r="11">
      <c t="s" r="A11" s="4">
        <v>372</v>
      </c>
      <c t="s" r="D11" s="4">
        <v>373</v>
      </c>
    </row>
    <row spans="1:5" r="12">
      <c t="s" r="A12" s="4">
        <v>374</v>
      </c>
      <c t="s" r="D12" s="4">
        <v>375</v>
      </c>
    </row>
    <row spans="1:5" r="13">
      <c t="s" r="A13" s="4">
        <v>376</v>
      </c>
      <c t="s" r="D13" s="4">
        <v>377</v>
      </c>
    </row>
    <row spans="1:5" r="14">
      <c t="s" r="A14" s="4">
        <v>378</v>
      </c>
      <c t="s" r="D14" s="4">
        <v>379</v>
      </c>
    </row>
    <row spans="1:5" r="15">
      <c t="s" r="A15" s="4">
        <v>380</v>
      </c>
      <c t="s" r="D15" s="4">
        <v>381</v>
      </c>
    </row>
    <row spans="1:5" r="16">
      <c t="s" r="A16" s="4">
        <v>382</v>
      </c>
      <c t="s" r="D16" s="4">
        <v>383</v>
      </c>
    </row>
    <row spans="1:5" r="17">
      <c t="s" r="A17" s="4">
        <v>384</v>
      </c>
      <c t="s" r="D17" s="4">
        <v>385</v>
      </c>
    </row>
    <row spans="1:5" r="18">
      <c t="s" r="A18" s="4">
        <v>28</v>
      </c>
    </row>
    <row spans="1:5" r="19">
      <c t="s" r="A19" s="3">
        <v>364</v>
      </c>
    </row>
    <row spans="1:5" r="20">
      <c t="s" r="A20" s="4">
        <v>249</v>
      </c>
      <c t="n" r="B20" s="10">
        <v>87680.842</v>
      </c>
      <c t="n" r="D20" s="6">
        <v>266283</v>
      </c>
    </row>
    <row spans="1:5" r="21">
      <c t="s" r="A21" s="4">
        <v>131</v>
      </c>
      <c t="n" r="B21" s="7">
        <v>2000000</v>
      </c>
    </row>
    <row spans="1:5" r="22">
      <c t="s" r="A22" s="4">
        <v>250</v>
      </c>
      <c t="n" r="B22" s="9">
        <v>22.81</v>
      </c>
    </row>
    <row spans="1:5" r="23">
      <c t="s" r="A23" s="4">
        <v>386</v>
      </c>
    </row>
    <row spans="1:5" r="24">
      <c t="s" r="A24" s="3">
        <v>364</v>
      </c>
    </row>
    <row spans="1:5" r="25">
      <c t="s" r="A25" s="4">
        <v>387</v>
      </c>
      <c t="n" r="D25" s="7">
        <v>200000</v>
      </c>
    </row>
    <row spans="1:5" r="26">
      <c t="s" r="A26" s="4">
        <v>388</v>
      </c>
    </row>
    <row spans="1:5" r="27">
      <c t="s" r="A27" s="3">
        <v>364</v>
      </c>
    </row>
    <row spans="1:5" r="28">
      <c t="s" r="A28" s="4">
        <v>249</v>
      </c>
      <c t="n" r="B28" s="10">
        <v>87680.842</v>
      </c>
    </row>
    <row spans="1:5" r="29">
      <c t="s" r="A29" s="4">
        <v>131</v>
      </c>
      <c t="n" r="B29" s="7">
        <v>2000000</v>
      </c>
    </row>
    <row spans="1:5" r="30">
      <c t="s" r="A30" s="4">
        <v>250</v>
      </c>
      <c t="n" r="B30" s="9">
        <v>22.81</v>
      </c>
    </row>
    <row spans="1:5" r="31">
      <c t="s" r="A31" s="4">
        <v>389</v>
      </c>
    </row>
    <row spans="1:5" r="32">
      <c t="s" r="A32" s="3">
        <v>364</v>
      </c>
    </row>
    <row spans="1:5" r="33">
      <c t="s" r="A33" s="4">
        <v>390</v>
      </c>
      <c t="s" r="D33" s="4">
        <v>3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92</v>
      </c>
      <c t="s" r="C1" s="2">
        <v>1</v>
      </c>
    </row>
    <row spans="1:5" r="2">
      <c t="s" r="C2" s="2">
        <v>2</v>
      </c>
      <c t="s" r="D2" s="2">
        <v>32</v>
      </c>
      <c t="s" r="E2" s="2">
        <v>73</v>
      </c>
    </row>
    <row spans="1:5" r="3">
      <c t="s" r="A3" s="3">
        <v>364</v>
      </c>
    </row>
    <row spans="1:5" r="4">
      <c t="s" r="A4" s="4">
        <v>49</v>
      </c>
      <c t="n" r="C4" s="7">
        <v>5064415</v>
      </c>
      <c t="n" r="D4" s="7">
        <v>1532667</v>
      </c>
    </row>
    <row spans="1:5" r="5">
      <c t="s" r="A5" s="4">
        <v>393</v>
      </c>
    </row>
    <row spans="1:5" r="6">
      <c t="s" r="A6" s="3">
        <v>364</v>
      </c>
    </row>
    <row spans="1:5" r="7">
      <c t="s" r="A7" s="4">
        <v>394</v>
      </c>
      <c t="s" r="B7" s="4">
        <v>303</v>
      </c>
      <c t="n" r="C7" s="6">
        <v>711657</v>
      </c>
      <c t="s" r="D7" s="4">
        <v>53</v>
      </c>
      <c t="s" r="E7" s="4">
        <v>53</v>
      </c>
    </row>
    <row spans="1:5" r="8">
      <c t="s" r="A8" s="4">
        <v>49</v>
      </c>
      <c t="s" r="B8" s="4">
        <v>303</v>
      </c>
      <c t="n" r="C8" s="6">
        <v>690485</v>
      </c>
      <c t="s" r="D8" s="4">
        <v>53</v>
      </c>
    </row>
    <row spans="1:5" r="9">
      <c t="s" r="A9" s="4">
        <v>395</v>
      </c>
    </row>
    <row spans="1:5" r="10">
      <c t="s" r="A10" s="3">
        <v>364</v>
      </c>
    </row>
    <row spans="1:5" r="11">
      <c t="s" r="A11" s="4">
        <v>49</v>
      </c>
      <c t="s" r="B11" s="4">
        <v>396</v>
      </c>
      <c t="n" r="C11" s="6">
        <v>95239</v>
      </c>
      <c t="n" r="D11" s="7">
        <v>75422</v>
      </c>
    </row>
    <row spans="1:5" r="12">
      <c t="s" r="A12" s="4">
        <v>397</v>
      </c>
    </row>
    <row spans="1:5" r="13">
      <c t="s" r="A13" s="3">
        <v>364</v>
      </c>
    </row>
    <row spans="1:5" r="14">
      <c t="s" r="A14" s="4">
        <v>49</v>
      </c>
      <c t="s" r="B14" s="4">
        <v>398</v>
      </c>
      <c t="n" r="D14" s="6">
        <v>1227</v>
      </c>
    </row>
    <row spans="1:5" r="15">
      <c t="s" r="A15" s="4">
        <v>399</v>
      </c>
    </row>
    <row spans="1:5" r="16">
      <c t="s" r="A16" s="3">
        <v>364</v>
      </c>
    </row>
    <row spans="1:5" r="17">
      <c t="s" r="A17" s="4">
        <v>394</v>
      </c>
      <c t="s" r="B17" s="4">
        <v>400</v>
      </c>
      <c t="n" r="C17" s="6">
        <v>611128</v>
      </c>
      <c t="n" r="D17" s="6">
        <v>999396</v>
      </c>
      <c t="n" r="E17" s="7">
        <v>181006</v>
      </c>
    </row>
    <row spans="1:5" r="18">
      <c t="s" r="A18" s="4">
        <v>49</v>
      </c>
      <c t="s" r="B18" s="4">
        <v>400</v>
      </c>
      <c t="n" r="C18" s="6">
        <v>1104314</v>
      </c>
      <c t="n" r="D18" s="7">
        <v>1156018</v>
      </c>
    </row>
    <row spans="1:5" r="19">
      <c t="s" r="A19" s="4">
        <v>401</v>
      </c>
    </row>
    <row spans="1:5" r="20">
      <c t="s" r="A20" s="3">
        <v>364</v>
      </c>
    </row>
    <row spans="1:5" r="21">
      <c t="s" r="A21" s="4">
        <v>394</v>
      </c>
      <c t="s" r="B21" s="4">
        <v>402</v>
      </c>
      <c t="n" r="C21" s="6">
        <v>91455</v>
      </c>
      <c t="s" r="D21" s="4">
        <v>53</v>
      </c>
      <c t="s" r="E21" s="4">
        <v>53</v>
      </c>
    </row>
    <row spans="1:5" r="22">
      <c t="s" r="A22" s="4">
        <v>49</v>
      </c>
      <c t="s" r="B22" s="4">
        <v>402</v>
      </c>
      <c t="n" r="C22" s="6">
        <v>91455</v>
      </c>
      <c t="s" r="D22" s="4">
        <v>53</v>
      </c>
    </row>
    <row spans="1:5" r="23">
      <c t="s" r="A23" s="4">
        <v>403</v>
      </c>
    </row>
    <row spans="1:5" r="24">
      <c t="s" r="A24" s="3">
        <v>364</v>
      </c>
    </row>
    <row spans="1:5" r="25">
      <c t="s" r="A25" s="4">
        <v>394</v>
      </c>
      <c t="s" r="B25" s="4">
        <v>404</v>
      </c>
      <c t="n" r="C25" s="6">
        <v>114375</v>
      </c>
      <c t="s" r="D25" s="4">
        <v>53</v>
      </c>
      <c t="s" r="E25" s="4">
        <v>53</v>
      </c>
    </row>
    <row spans="1:5" r="26">
      <c t="s" r="A26" s="4">
        <v>49</v>
      </c>
      <c t="s" r="B26" s="4">
        <v>404</v>
      </c>
      <c t="n" r="C26" s="6">
        <v>114375</v>
      </c>
      <c t="s" r="D26" s="4">
        <v>53</v>
      </c>
    </row>
    <row spans="1:5" r="27">
      <c t="s" r="A27" s="4">
        <v>405</v>
      </c>
    </row>
    <row spans="1:5" r="28">
      <c t="s" r="A28" s="3">
        <v>364</v>
      </c>
    </row>
    <row spans="1:5" r="29">
      <c t="s" r="A29" s="4">
        <v>394</v>
      </c>
      <c t="s" r="B29" s="4">
        <v>406</v>
      </c>
      <c t="n" r="C29" s="6">
        <v>2650000</v>
      </c>
      <c t="s" r="D29" s="4">
        <v>53</v>
      </c>
      <c t="n" r="E29" s="7">
        <v>300000</v>
      </c>
    </row>
    <row spans="1:5" r="30">
      <c t="s" r="A30" s="4">
        <v>49</v>
      </c>
      <c t="s" r="B30" s="4">
        <v>406</v>
      </c>
      <c t="n" r="C30" s="6">
        <v>2950000</v>
      </c>
      <c t="n" r="D30" s="7">
        <v>300000</v>
      </c>
    </row>
    <row spans="1:5" r="31">
      <c t="s" r="A31" s="4">
        <v>407</v>
      </c>
    </row>
    <row spans="1:5" r="32">
      <c t="s" r="A32" s="3">
        <v>364</v>
      </c>
    </row>
    <row spans="1:5" r="33">
      <c t="s" r="A33" s="4">
        <v>49</v>
      </c>
      <c t="n" r="C33" s="6">
        <v>18547</v>
      </c>
    </row>
    <row spans="1:5" r="34">
      <c t="s" r="A34" s="4">
        <v>408</v>
      </c>
    </row>
    <row spans="1:5" r="35">
      <c t="s" r="A35" s="3">
        <v>364</v>
      </c>
    </row>
    <row spans="1:5" r="36">
      <c t="s" r="A36" s="4">
        <v>49</v>
      </c>
      <c t="n" r="C36" s="6">
        <v>95239</v>
      </c>
      <c t="n" r="D36" s="6">
        <v>76649</v>
      </c>
    </row>
    <row spans="1:5" r="37">
      <c t="s" r="A37" s="4">
        <v>409</v>
      </c>
    </row>
    <row spans="1:5" r="38">
      <c t="s" r="A38" s="3">
        <v>364</v>
      </c>
    </row>
    <row spans="1:5" r="39">
      <c t="s" r="A39" s="4">
        <v>49</v>
      </c>
      <c t="s" r="B39" s="4">
        <v>410</v>
      </c>
      <c t="n" r="C39" s="6">
        <v>18547</v>
      </c>
    </row>
    <row spans="1:5" r="40">
      <c t="s" r="A40" s="4">
        <v>411</v>
      </c>
    </row>
    <row spans="1:5" r="41">
      <c t="s" r="A41" s="3">
        <v>364</v>
      </c>
    </row>
    <row spans="1:5" r="42">
      <c t="s" r="A42" s="4">
        <v>81</v>
      </c>
      <c t="n" r="C42" s="6">
        <v>206160</v>
      </c>
      <c t="n" r="D42" s="6">
        <v>76649</v>
      </c>
      <c t="n" r="E42" s="7">
        <v>930</v>
      </c>
    </row>
    <row spans="1:5" r="43">
      <c t="s" r="A43" s="4">
        <v>412</v>
      </c>
    </row>
    <row spans="1:5" r="44">
      <c t="s" r="A44" s="3">
        <v>364</v>
      </c>
    </row>
    <row spans="1:5" r="45">
      <c t="s" r="A45" s="4">
        <v>81</v>
      </c>
      <c t="s" r="B45" s="4">
        <v>396</v>
      </c>
      <c t="n" r="C45" s="6">
        <v>198095</v>
      </c>
      <c t="n" r="D45" s="7">
        <v>75422</v>
      </c>
      <c t="s" r="E45" s="4">
        <v>53</v>
      </c>
    </row>
    <row spans="1:5" r="46">
      <c t="s" r="A46" s="4">
        <v>413</v>
      </c>
    </row>
    <row spans="1:5" r="47">
      <c t="s" r="A47" s="3">
        <v>364</v>
      </c>
    </row>
    <row spans="1:5" r="48">
      <c t="s" r="A48" s="4">
        <v>81</v>
      </c>
      <c t="s" r="B48" s="4">
        <v>414</v>
      </c>
      <c t="n" r="C48" s="7">
        <v>8065</v>
      </c>
      <c t="s" r="D48" s="4">
        <v>53</v>
      </c>
      <c t="s" r="E48" s="4">
        <v>53</v>
      </c>
    </row>
    <row spans="1:5" r="49">
      <c t="s" r="A49" s="4">
        <v>415</v>
      </c>
    </row>
    <row spans="1:5" r="50">
      <c t="s" r="A50" s="3">
        <v>364</v>
      </c>
    </row>
    <row spans="1:5" r="51">
      <c t="s" r="A51" s="4">
        <v>81</v>
      </c>
      <c t="s" r="B51" s="4">
        <v>398</v>
      </c>
      <c t="s" r="C51" s="4">
        <v>53</v>
      </c>
      <c t="n" r="D51" s="7">
        <v>1227</v>
      </c>
      <c t="n" r="E51" s="7">
        <v>930</v>
      </c>
    </row>
    <row spans="1:5" r="52">
      <c t="s" r="A52" s="4">
        <v>416</v>
      </c>
    </row>
    <row spans="1:5" r="53">
      <c t="s" r="A53" s="3">
        <v>364</v>
      </c>
    </row>
    <row spans="1:5" r="54">
      <c t="s" r="A54" s="4">
        <v>417</v>
      </c>
      <c t="s" r="B54" s="4">
        <v>410</v>
      </c>
      <c t="n" r="C54" s="7">
        <v>95738</v>
      </c>
      <c t="s" r="D54" s="4">
        <v>53</v>
      </c>
      <c t="s" r="E54" s="4">
        <v>53</v>
      </c>
    </row>
    <row spans="1:5" r="55">
      <c t="s" r="A55" s="4">
        <v>418</v>
      </c>
    </row>
    <row spans="1:5" r="56">
      <c t="s" r="A56" s="3">
        <v>364</v>
      </c>
    </row>
    <row spans="1:5" r="57">
      <c t="s" r="A57" s="4">
        <v>417</v>
      </c>
      <c t="n" r="C57" s="6">
        <v>37699</v>
      </c>
      <c t="s" r="D57" s="4">
        <v>53</v>
      </c>
      <c t="s" r="E57" s="4">
        <v>53</v>
      </c>
    </row>
    <row spans="1:5" r="58">
      <c t="s" r="A58" s="4">
        <v>419</v>
      </c>
    </row>
    <row spans="1:5" r="59">
      <c t="s" r="A59" s="3">
        <v>364</v>
      </c>
    </row>
    <row spans="1:5" r="60">
      <c t="s" r="A60" s="4">
        <v>417</v>
      </c>
      <c t="n" r="C60" s="7">
        <v>58039</v>
      </c>
      <c t="s" r="D60" s="4">
        <v>53</v>
      </c>
      <c t="s" r="E60" s="4">
        <v>53</v>
      </c>
    </row>
    <row spans="1:5" r="61">
      <c t="n" r="A61"/>
    </row>
    <row spans="1:5" r="62">
      <c t="s" r="A62" s="4">
        <v>303</v>
      </c>
      <c t="s" r="B62" s="4">
        <v>420</v>
      </c>
    </row>
    <row spans="1:5" r="63">
      <c t="s" r="A63" s="4">
        <v>396</v>
      </c>
      <c t="s" r="B63" s="4">
        <v>421</v>
      </c>
    </row>
    <row spans="1:5" r="64">
      <c t="s" r="A64" s="4">
        <v>398</v>
      </c>
      <c t="s" r="B64" s="4">
        <v>422</v>
      </c>
    </row>
    <row spans="1:5" r="65">
      <c t="s" r="A65" s="4">
        <v>400</v>
      </c>
      <c t="s" r="B65" s="4">
        <v>423</v>
      </c>
    </row>
    <row spans="1:5" r="66">
      <c t="s" r="A66" s="4">
        <v>402</v>
      </c>
      <c t="s" r="B66" s="4">
        <v>424</v>
      </c>
    </row>
    <row spans="1:5" r="67">
      <c t="s" r="A67" s="4">
        <v>404</v>
      </c>
      <c t="s" r="B67" s="4">
        <v>425</v>
      </c>
    </row>
    <row spans="1:5" r="68">
      <c t="s" r="A68" s="4">
        <v>406</v>
      </c>
      <c t="s" r="B68" s="4">
        <v>426</v>
      </c>
    </row>
    <row spans="1:5" r="69">
      <c t="s" r="A69" s="4">
        <v>410</v>
      </c>
      <c t="s" r="B69" s="4">
        <v>427</v>
      </c>
    </row>
    <row spans="1:5" r="70">
      <c t="s" r="A70" s="4">
        <v>414</v>
      </c>
      <c t="s" r="B70" s="4">
        <v>428</v>
      </c>
    </row>
  </sheetData>
  <mergeCells count="12">
    <mergeCell ref="A1:B2"/>
    <mergeCell ref="C1:E1"/>
    <mergeCell ref="A61:D61"/>
    <mergeCell ref="B62:D62"/>
    <mergeCell ref="B63:D63"/>
    <mergeCell ref="B64:D64"/>
    <mergeCell ref="B65:D65"/>
    <mergeCell ref="B66:D66"/>
    <mergeCell ref="B67:D67"/>
    <mergeCell ref="B68:D68"/>
    <mergeCell ref="B69:D69"/>
    <mergeCell ref="B70:D7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72</v>
      </c>
      <c t="s" r="B1" s="2">
        <v>73</v>
      </c>
      <c t="s" r="C1" s="2">
        <v>2</v>
      </c>
      <c t="s" r="D1" s="2">
        <v>32</v>
      </c>
    </row>
    <row spans="1:4" r="2">
      <c t="s" r="A2" s="3">
        <v>74</v>
      </c>
    </row>
    <row spans="1:4" r="3">
      <c t="s" r="A3" s="4">
        <v>75</v>
      </c>
      <c t="n" r="C3" s="7">
        <v>865899</v>
      </c>
    </row>
    <row spans="1:4" r="4">
      <c t="s" r="A4" s="4">
        <v>76</v>
      </c>
      <c t="n" r="C4" s="6">
        <v>101572</v>
      </c>
    </row>
    <row spans="1:4" r="5">
      <c t="s" r="A5" s="4">
        <v>77</v>
      </c>
      <c t="n" r="C5" s="6">
        <v>967471</v>
      </c>
    </row>
    <row spans="1:4" r="6">
      <c t="s" r="A6" s="3">
        <v>78</v>
      </c>
    </row>
    <row spans="1:4" r="7">
      <c t="s" r="A7" s="4">
        <v>79</v>
      </c>
      <c t="n" r="C7" s="6">
        <v>253268</v>
      </c>
    </row>
    <row spans="1:4" r="8">
      <c t="s" r="A8" s="4">
        <v>80</v>
      </c>
      <c t="n" r="C8" s="6">
        <v>87003</v>
      </c>
    </row>
    <row spans="1:4" r="9">
      <c t="s" r="A9" s="4">
        <v>81</v>
      </c>
      <c t="n" r="B9" s="7">
        <v>30311</v>
      </c>
      <c t="n" r="C9" s="6">
        <v>657293</v>
      </c>
      <c t="n" r="D9" s="7">
        <v>154710</v>
      </c>
    </row>
    <row spans="1:4" r="10">
      <c t="s" r="A10" s="4">
        <v>82</v>
      </c>
      <c t="n" r="B10" s="6">
        <v>0</v>
      </c>
      <c t="n" r="C10" s="6">
        <v>1247622</v>
      </c>
      <c t="n" r="D10" s="6">
        <v>0</v>
      </c>
    </row>
    <row spans="1:4" r="11">
      <c t="s" r="A11" s="4">
        <v>83</v>
      </c>
      <c t="n" r="C11" s="6">
        <v>91455</v>
      </c>
    </row>
    <row spans="1:4" r="12">
      <c t="s" r="A12" s="4">
        <v>84</v>
      </c>
      <c t="n" r="C12" s="6">
        <v>622359</v>
      </c>
    </row>
    <row spans="1:4" r="13">
      <c t="s" r="A13" s="4">
        <v>85</v>
      </c>
      <c t="n" r="B13" s="6">
        <v>30311</v>
      </c>
      <c t="n" r="C13" s="6">
        <v>2959000</v>
      </c>
      <c t="n" r="D13" s="6">
        <v>154710</v>
      </c>
    </row>
    <row spans="1:4" r="14">
      <c t="s" r="A14" s="4">
        <v>86</v>
      </c>
      <c t="n" r="B14" s="6">
        <v>-30311</v>
      </c>
      <c t="n" r="C14" s="6">
        <v>-1991529</v>
      </c>
      <c t="n" r="D14" s="6">
        <v>-154710</v>
      </c>
    </row>
    <row spans="1:4" r="15">
      <c t="s" r="A15" s="4">
        <v>87</v>
      </c>
      <c t="n" r="C15" s="6">
        <v>-501073</v>
      </c>
    </row>
    <row spans="1:4" r="16">
      <c t="s" r="A16" s="4">
        <v>88</v>
      </c>
      <c t="n" r="B16" s="7">
        <v>-30311</v>
      </c>
      <c t="n" r="C16" s="7">
        <v>-2492602</v>
      </c>
      <c t="n" r="D16" s="7">
        <v>-154710</v>
      </c>
    </row>
    <row spans="1:4" r="17">
      <c t="s" r="A17" s="4">
        <v>89</v>
      </c>
      <c t="n" r="B17" s="9">
        <v>-3.79</v>
      </c>
      <c t="n" r="C17" s="9">
        <v>-48.07</v>
      </c>
      <c t="n" r="D17" s="9">
        <v>-19.34</v>
      </c>
    </row>
    <row spans="1:4" r="18">
      <c t="s" r="A18" s="4">
        <v>90</v>
      </c>
      <c t="n" r="B18" s="6">
        <v>8000</v>
      </c>
      <c t="n" r="C18" s="6">
        <v>51851</v>
      </c>
      <c t="n" r="D18" s="6">
        <v>8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U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s>
  <sheetData>
    <row spans="1:21" r="1">
      <c t="s" r="A1" s="1">
        <v>429</v>
      </c>
      <c t="s" r="B1" s="2">
        <v>73</v>
      </c>
      <c t="s" r="C1" s="2">
        <v>73</v>
      </c>
      <c t="s" r="D1" s="2">
        <v>2</v>
      </c>
      <c t="s" r="F1" s="2">
        <v>430</v>
      </c>
      <c t="s" r="H1" s="2">
        <v>4</v>
      </c>
      <c t="s" r="J1" s="2">
        <v>431</v>
      </c>
      <c t="s" r="L1" s="2">
        <v>32</v>
      </c>
      <c t="s" r="N1" s="2">
        <v>432</v>
      </c>
      <c t="s" r="P1" s="2">
        <v>433</v>
      </c>
      <c t="s" r="R1" s="2">
        <v>434</v>
      </c>
      <c t="s" r="T1" s="2">
        <v>2</v>
      </c>
      <c t="s" r="U1" s="2">
        <v>32</v>
      </c>
    </row>
    <row spans="1:21" r="2">
      <c t="s" r="A2" s="3">
        <v>171</v>
      </c>
    </row>
    <row spans="1:21" r="3">
      <c t="s" r="A3" s="4">
        <v>77</v>
      </c>
      <c t="n" r="D3" s="7">
        <v>957030</v>
      </c>
      <c t="n" r="F3" s="7">
        <v>10441</v>
      </c>
      <c t="n" r="T3" s="7">
        <v>967471</v>
      </c>
    </row>
    <row spans="1:21" r="4">
      <c t="s" r="A4" s="4">
        <v>88</v>
      </c>
      <c t="n" r="B4" s="7">
        <v>-30311</v>
      </c>
      <c t="n" r="C4" s="7">
        <v>-30311</v>
      </c>
      <c t="n" r="D4" s="7">
        <v>-862580</v>
      </c>
      <c t="n" r="F4" s="7">
        <v>-1364824</v>
      </c>
      <c t="n" r="H4" s="7">
        <v>-111807</v>
      </c>
      <c t="n" r="J4" s="7">
        <v>-153391</v>
      </c>
      <c t="n" r="L4" s="7">
        <v>-144248</v>
      </c>
      <c t="n" r="N4" s="7">
        <v>-4679</v>
      </c>
      <c t="n" r="P4" s="7">
        <v>-1875</v>
      </c>
      <c t="n" r="R4" s="7">
        <v>-3908</v>
      </c>
      <c t="n" r="T4" s="7">
        <v>-2492602</v>
      </c>
      <c t="n" r="U4" s="7">
        <v>-154710</v>
      </c>
    </row>
    <row spans="1:21" r="5">
      <c t="s" r="A5" s="4">
        <v>89</v>
      </c>
      <c t="n" r="C5" s="9">
        <v>-3.79</v>
      </c>
      <c t="n" r="D5" s="9">
        <v>-5.48</v>
      </c>
      <c t="s" r="E5" s="4">
        <v>303</v>
      </c>
      <c t="n" r="F5" s="9">
        <v>-43.3</v>
      </c>
      <c t="s" r="G5" s="4">
        <v>303</v>
      </c>
      <c t="n" r="H5" s="9">
        <v>-13.98</v>
      </c>
      <c t="s" r="I5" s="4">
        <v>303</v>
      </c>
      <c t="n" r="J5" s="9">
        <v>-19.17</v>
      </c>
      <c t="s" r="K5" s="4">
        <v>303</v>
      </c>
      <c t="n" r="L5" s="9">
        <v>-18.03</v>
      </c>
      <c t="s" r="M5" s="4">
        <v>303</v>
      </c>
      <c t="n" r="N5" s="9">
        <v>-0.58</v>
      </c>
      <c t="s" r="O5" s="4">
        <v>303</v>
      </c>
      <c t="n" r="P5" s="9">
        <v>-0.23</v>
      </c>
      <c t="s" r="Q5" s="4">
        <v>303</v>
      </c>
      <c t="n" r="R5" s="9">
        <v>-0.49</v>
      </c>
      <c t="s" r="S5" s="4">
        <v>303</v>
      </c>
      <c t="n" r="T5" s="9">
        <v>-48.07</v>
      </c>
      <c t="n" r="U5" s="9">
        <v>-19.34</v>
      </c>
    </row>
    <row spans="1:21" r="6">
      <c t="s" r="A6" s="4">
        <v>90</v>
      </c>
      <c t="n" r="C6" s="6">
        <v>8000</v>
      </c>
      <c t="n" r="D6" s="6">
        <v>157326</v>
      </c>
      <c t="s" r="E6" s="4">
        <v>303</v>
      </c>
      <c t="n" r="F6" s="6">
        <v>31520</v>
      </c>
      <c t="s" r="G6" s="4">
        <v>303</v>
      </c>
      <c t="n" r="H6" s="6">
        <v>8000</v>
      </c>
      <c t="s" r="I6" s="4">
        <v>303</v>
      </c>
      <c t="n" r="J6" s="6">
        <v>8000</v>
      </c>
      <c t="s" r="K6" s="4">
        <v>303</v>
      </c>
      <c t="n" r="L6" s="6">
        <v>8000</v>
      </c>
      <c t="s" r="M6" s="4">
        <v>303</v>
      </c>
      <c t="n" r="N6" s="6">
        <v>8000</v>
      </c>
      <c t="s" r="O6" s="4">
        <v>303</v>
      </c>
      <c t="n" r="P6" s="6">
        <v>8000</v>
      </c>
      <c t="s" r="Q6" s="4">
        <v>303</v>
      </c>
      <c t="n" r="R6" s="6">
        <v>8000</v>
      </c>
      <c t="s" r="S6" s="4">
        <v>303</v>
      </c>
      <c t="n" r="T6" s="6">
        <v>51851</v>
      </c>
      <c t="n" r="U6" s="6">
        <v>8000</v>
      </c>
    </row>
    <row spans="1:21" r="7">
      <c t="n" r="A7"/>
    </row>
    <row spans="1:21" r="8">
      <c t="s" r="A8" s="4">
        <v>303</v>
      </c>
      <c t="s" r="B8" s="4">
        <v>435</v>
      </c>
    </row>
  </sheetData>
  <mergeCells count="10">
    <mergeCell ref="D1:E1"/>
    <mergeCell ref="F1:G1"/>
    <mergeCell ref="H1:I1"/>
    <mergeCell ref="J1:K1"/>
    <mergeCell ref="L1:M1"/>
    <mergeCell ref="N1:O1"/>
    <mergeCell ref="P1:Q1"/>
    <mergeCell ref="R1:S1"/>
    <mergeCell ref="A7:U7"/>
    <mergeCell ref="B8:U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436</v>
      </c>
      <c t="s" r="B1" s="2">
        <v>437</v>
      </c>
      <c t="s" r="C1" s="2">
        <v>1</v>
      </c>
    </row>
    <row spans="1:4" r="2">
      <c t="s" r="B2" s="2">
        <v>438</v>
      </c>
      <c t="s" r="C2" s="2">
        <v>2</v>
      </c>
      <c t="s" r="D2" s="2">
        <v>306</v>
      </c>
    </row>
    <row spans="1:4" r="3">
      <c t="s" r="A3" s="4">
        <v>439</v>
      </c>
    </row>
    <row spans="1:4" r="4">
      <c t="s" r="A4" s="3">
        <v>440</v>
      </c>
    </row>
    <row spans="1:4" r="5">
      <c t="s" r="A5" s="4">
        <v>441</v>
      </c>
      <c t="n" r="C5" s="12">
        <v>0.003424658</v>
      </c>
    </row>
    <row spans="1:4" r="6">
      <c t="s" r="A6" s="4">
        <v>442</v>
      </c>
    </row>
    <row spans="1:4" r="7">
      <c t="s" r="A7" s="3">
        <v>440</v>
      </c>
    </row>
    <row spans="1:4" r="8">
      <c t="s" r="A8" s="4">
        <v>441</v>
      </c>
      <c t="n" r="C8" s="12">
        <v>0.002768493</v>
      </c>
    </row>
    <row spans="1:4" r="9">
      <c t="s" r="A9" s="4">
        <v>443</v>
      </c>
    </row>
    <row spans="1:4" r="10">
      <c t="s" r="A10" s="3">
        <v>440</v>
      </c>
    </row>
    <row spans="1:4" r="11">
      <c t="s" r="A11" s="4">
        <v>444</v>
      </c>
      <c t="s" r="C11" s="4">
        <v>445</v>
      </c>
    </row>
    <row spans="1:4" r="12">
      <c t="s" r="A12" s="4">
        <v>446</v>
      </c>
    </row>
    <row spans="1:4" r="13">
      <c t="s" r="A13" s="3">
        <v>440</v>
      </c>
    </row>
    <row spans="1:4" r="14">
      <c t="s" r="A14" s="4">
        <v>444</v>
      </c>
      <c t="s" r="C14" s="4">
        <v>445</v>
      </c>
    </row>
    <row spans="1:4" r="15">
      <c t="s" r="A15" s="4">
        <v>447</v>
      </c>
    </row>
    <row spans="1:4" r="16">
      <c t="s" r="A16" s="3">
        <v>440</v>
      </c>
    </row>
    <row spans="1:4" r="17">
      <c t="s" r="A17" s="4">
        <v>444</v>
      </c>
      <c t="s" r="C17" s="4">
        <v>12</v>
      </c>
    </row>
    <row spans="1:4" r="18">
      <c t="s" r="A18" s="4">
        <v>448</v>
      </c>
    </row>
    <row spans="1:4" r="19">
      <c t="s" r="A19" s="3">
        <v>440</v>
      </c>
    </row>
    <row spans="1:4" r="20">
      <c t="s" r="A20" s="4">
        <v>444</v>
      </c>
      <c t="s" r="C20" s="4">
        <v>12</v>
      </c>
    </row>
    <row spans="1:4" r="21">
      <c t="s" r="A21" s="4">
        <v>449</v>
      </c>
    </row>
    <row spans="1:4" r="22">
      <c t="s" r="A22" s="3">
        <v>440</v>
      </c>
    </row>
    <row spans="1:4" r="23">
      <c t="s" r="A23" s="4">
        <v>441</v>
      </c>
      <c t="n" r="C23" s="12">
        <v>0.000833333</v>
      </c>
    </row>
    <row spans="1:4" r="24">
      <c t="s" r="A24" s="4">
        <v>450</v>
      </c>
    </row>
    <row spans="1:4" r="25">
      <c t="s" r="A25" s="3">
        <v>440</v>
      </c>
    </row>
    <row spans="1:4" r="26">
      <c t="s" r="A26" s="4">
        <v>441</v>
      </c>
      <c t="n" r="C26" s="12">
        <v>0.000833333</v>
      </c>
    </row>
    <row spans="1:4" r="27">
      <c t="s" r="A27" s="4">
        <v>451</v>
      </c>
    </row>
    <row spans="1:4" r="28">
      <c t="s" r="A28" s="3">
        <v>440</v>
      </c>
    </row>
    <row spans="1:4" r="29">
      <c t="s" r="A29" s="4">
        <v>444</v>
      </c>
      <c t="s" r="C29" s="4">
        <v>12</v>
      </c>
    </row>
    <row spans="1:4" r="30">
      <c t="s" r="A30" s="4">
        <v>452</v>
      </c>
    </row>
    <row spans="1:4" r="31">
      <c t="s" r="A31" s="3">
        <v>440</v>
      </c>
    </row>
    <row spans="1:4" r="32">
      <c t="s" r="A32" s="4">
        <v>444</v>
      </c>
      <c t="s" r="C32" s="4">
        <v>12</v>
      </c>
    </row>
    <row spans="1:4" r="33">
      <c t="s" r="A33" s="4">
        <v>453</v>
      </c>
    </row>
    <row spans="1:4" r="34">
      <c t="s" r="A34" s="3">
        <v>440</v>
      </c>
    </row>
    <row spans="1:4" r="35">
      <c t="s" r="A35" s="4">
        <v>441</v>
      </c>
      <c t="n" r="B35" s="12">
        <v>0.003415301</v>
      </c>
    </row>
    <row spans="1:4" r="36">
      <c t="s" r="A36" s="4">
        <v>454</v>
      </c>
    </row>
    <row spans="1:4" r="37">
      <c t="s" r="A37" s="3">
        <v>440</v>
      </c>
    </row>
    <row spans="1:4" r="38">
      <c t="s" r="A38" s="4">
        <v>441</v>
      </c>
      <c t="n" r="B38" s="12">
        <v>0.002760929</v>
      </c>
    </row>
    <row spans="1:4" r="39">
      <c t="s" r="A39" s="4">
        <v>455</v>
      </c>
    </row>
    <row spans="1:4" r="40">
      <c t="s" r="A40" s="3">
        <v>440</v>
      </c>
    </row>
    <row spans="1:4" r="41">
      <c t="s" r="A41" s="4">
        <v>444</v>
      </c>
      <c t="s" r="B41" s="4">
        <v>456</v>
      </c>
    </row>
    <row spans="1:4" r="42">
      <c t="s" r="A42" s="4">
        <v>457</v>
      </c>
    </row>
    <row spans="1:4" r="43">
      <c t="s" r="A43" s="3">
        <v>440</v>
      </c>
    </row>
    <row spans="1:4" r="44">
      <c t="s" r="A44" s="4">
        <v>444</v>
      </c>
      <c t="s" r="B44" s="4">
        <v>456</v>
      </c>
    </row>
    <row spans="1:4" r="45">
      <c t="s" r="A45" s="4">
        <v>458</v>
      </c>
    </row>
    <row spans="1:4" r="46">
      <c t="s" r="A46" s="3">
        <v>440</v>
      </c>
    </row>
    <row spans="1:4" r="47">
      <c t="s" r="A47" s="4">
        <v>444</v>
      </c>
      <c t="s" r="B47" s="4">
        <v>459</v>
      </c>
    </row>
    <row spans="1:4" r="48">
      <c t="s" r="A48" s="4">
        <v>460</v>
      </c>
    </row>
    <row spans="1:4" r="49">
      <c t="s" r="A49" s="3">
        <v>440</v>
      </c>
    </row>
    <row spans="1:4" r="50">
      <c t="s" r="A50" s="4">
        <v>444</v>
      </c>
      <c t="s" r="B50" s="4">
        <v>459</v>
      </c>
    </row>
    <row spans="1:4" r="51">
      <c t="s" r="A51" s="4">
        <v>461</v>
      </c>
    </row>
    <row spans="1:4" r="52">
      <c t="s" r="A52" s="3">
        <v>440</v>
      </c>
    </row>
    <row spans="1:4" r="53">
      <c t="s" r="A53" s="4">
        <v>444</v>
      </c>
      <c t="s" r="B53" s="4">
        <v>459</v>
      </c>
    </row>
    <row spans="1:4" r="54">
      <c t="s" r="A54" s="4">
        <v>462</v>
      </c>
    </row>
    <row spans="1:4" r="55">
      <c t="s" r="A55" s="3">
        <v>440</v>
      </c>
    </row>
    <row spans="1:4" r="56">
      <c t="s" r="A56" s="4">
        <v>444</v>
      </c>
      <c t="s" r="B56" s="4">
        <v>459</v>
      </c>
    </row>
    <row spans="1:4" r="57">
      <c t="s" r="A57" s="4">
        <v>308</v>
      </c>
    </row>
    <row spans="1:4" r="58">
      <c t="s" r="A58" s="3">
        <v>440</v>
      </c>
    </row>
    <row spans="1:4" r="59">
      <c t="s" r="A59" s="4">
        <v>309</v>
      </c>
      <c t="n" r="D59" s="7">
        <v>8363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s>
  <sheetData>
    <row spans="1:5" r="1">
      <c t="s" r="A1" s="1">
        <v>463</v>
      </c>
      <c t="s" r="B1" s="2">
        <v>330</v>
      </c>
      <c t="s" r="E1" s="2">
        <v>1</v>
      </c>
    </row>
    <row spans="1:5" r="2">
      <c t="s" r="B2" s="2">
        <v>464</v>
      </c>
      <c t="s" r="C2" s="2">
        <v>465</v>
      </c>
      <c t="s" r="D2" s="2">
        <v>2</v>
      </c>
      <c t="s" r="E2" s="2">
        <v>2</v>
      </c>
    </row>
    <row spans="1:5" r="3">
      <c t="s" r="A3" s="3">
        <v>440</v>
      </c>
    </row>
    <row spans="1:5" r="4">
      <c t="s" r="A4" s="4">
        <v>466</v>
      </c>
      <c t="n" r="E4" s="7">
        <v>1457</v>
      </c>
    </row>
    <row spans="1:5" r="5">
      <c t="s" r="A5" s="4">
        <v>233</v>
      </c>
    </row>
    <row spans="1:5" r="6">
      <c t="s" r="A6" s="3">
        <v>440</v>
      </c>
    </row>
    <row spans="1:5" r="7">
      <c t="s" r="A7" s="4">
        <v>467</v>
      </c>
      <c t="s" r="D7" s="4">
        <v>468</v>
      </c>
      <c t="s" r="E7" s="4">
        <v>468</v>
      </c>
    </row>
    <row spans="1:5" r="8">
      <c t="s" r="A8" s="4">
        <v>469</v>
      </c>
      <c t="s" r="D8" s="4">
        <v>470</v>
      </c>
      <c t="s" r="E8" s="4">
        <v>470</v>
      </c>
    </row>
    <row spans="1:5" r="9">
      <c t="s" r="A9" s="4">
        <v>471</v>
      </c>
      <c t="n" r="D9" s="7">
        <v>23738000</v>
      </c>
    </row>
    <row spans="1:5" r="10">
      <c t="s" r="A10" s="4">
        <v>466</v>
      </c>
      <c t="n" r="D10" s="7">
        <v>5276000</v>
      </c>
    </row>
    <row spans="1:5" r="11">
      <c t="s" r="A11" s="4">
        <v>274</v>
      </c>
      <c t="n" r="D11" s="6">
        <v>223</v>
      </c>
    </row>
    <row spans="1:5" r="12">
      <c t="s" r="A12" s="4">
        <v>472</v>
      </c>
      <c t="n" r="D12" s="7">
        <v>18462000</v>
      </c>
    </row>
    <row spans="1:5" r="13">
      <c t="s" r="A13" s="4">
        <v>236</v>
      </c>
    </row>
    <row spans="1:5" r="14">
      <c t="s" r="A14" s="3">
        <v>440</v>
      </c>
    </row>
    <row spans="1:5" r="15">
      <c t="s" r="A15" s="4">
        <v>467</v>
      </c>
      <c t="s" r="D15" s="4">
        <v>468</v>
      </c>
      <c t="s" r="E15" s="4">
        <v>468</v>
      </c>
    </row>
    <row spans="1:5" r="16">
      <c t="s" r="A16" s="4">
        <v>469</v>
      </c>
      <c t="s" r="D16" s="4">
        <v>470</v>
      </c>
      <c t="s" r="E16" s="4">
        <v>470</v>
      </c>
    </row>
    <row spans="1:5" r="17">
      <c t="s" r="A17" s="4">
        <v>274</v>
      </c>
      <c t="n" r="D17" s="6">
        <v>242</v>
      </c>
    </row>
    <row spans="1:5" r="18">
      <c t="s" r="A18" s="4">
        <v>473</v>
      </c>
    </row>
    <row spans="1:5" r="19">
      <c t="s" r="A19" s="3">
        <v>440</v>
      </c>
    </row>
    <row spans="1:5" r="20">
      <c t="s" r="A20" s="4">
        <v>467</v>
      </c>
      <c t="s" r="B20" s="4">
        <v>474</v>
      </c>
      <c t="s" r="C20" s="4">
        <v>470</v>
      </c>
    </row>
    <row spans="1:5" r="21">
      <c t="s" r="A21" s="4">
        <v>469</v>
      </c>
      <c t="s" r="B21" s="4">
        <v>475</v>
      </c>
      <c t="s" r="C21" s="4">
        <v>474</v>
      </c>
    </row>
    <row spans="1:5" r="22">
      <c t="s" r="A22" s="4">
        <v>471</v>
      </c>
      <c t="n" r="B22" s="7">
        <v>41781000</v>
      </c>
      <c t="n" r="C22" s="7">
        <v>35123000</v>
      </c>
    </row>
    <row spans="1:5" r="23">
      <c t="s" r="A23" s="4">
        <v>466</v>
      </c>
      <c t="n" r="B23" s="7">
        <v>14775000</v>
      </c>
      <c t="n" r="C23" s="7">
        <v>10362000</v>
      </c>
    </row>
    <row spans="1:5" r="24">
      <c t="s" r="A24" s="4">
        <v>274</v>
      </c>
      <c t="n" r="B24" s="6">
        <v>624</v>
      </c>
      <c t="n" r="C24" s="6">
        <v>438</v>
      </c>
    </row>
    <row spans="1:5" r="25">
      <c t="s" r="A25" s="4">
        <v>472</v>
      </c>
      <c t="n" r="B25" s="7">
        <v>27006000</v>
      </c>
      <c t="n" r="C25" s="7">
        <v>24761000</v>
      </c>
    </row>
    <row spans="1:5" r="26">
      <c t="s" r="A26" s="4">
        <v>476</v>
      </c>
    </row>
    <row spans="1:5" r="27">
      <c t="s" r="A27" s="3">
        <v>440</v>
      </c>
    </row>
    <row spans="1:5" r="28">
      <c t="s" r="A28" s="4">
        <v>467</v>
      </c>
      <c t="s" r="B28" s="4">
        <v>474</v>
      </c>
      <c t="s" r="C28" s="4">
        <v>470</v>
      </c>
    </row>
    <row spans="1:5" r="29">
      <c t="s" r="A29" s="4">
        <v>469</v>
      </c>
      <c t="s" r="B29" s="4">
        <v>475</v>
      </c>
      <c t="s" r="C29" s="4">
        <v>474</v>
      </c>
    </row>
    <row spans="1:5" r="30">
      <c t="s" r="A30" s="4">
        <v>274</v>
      </c>
      <c t="n" r="B30" s="6">
        <v>391</v>
      </c>
      <c t="n" r="C30" s="6">
        <v>3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477</v>
      </c>
      <c t="s" r="B1" s="2">
        <v>1</v>
      </c>
    </row>
    <row spans="1:3" r="2">
      <c t="s" r="B2" s="2">
        <v>294</v>
      </c>
    </row>
    <row spans="1:3" r="3">
      <c t="s" r="A3" s="3">
        <v>478</v>
      </c>
    </row>
    <row spans="1:3" r="4">
      <c t="s" r="A4" s="4">
        <v>479</v>
      </c>
      <c t="n" r="B4" s="7">
        <v>45125934</v>
      </c>
    </row>
    <row spans="1:3" r="5">
      <c t="s" r="A5" s="4">
        <v>480</v>
      </c>
      <c t="n" r="B5" s="6">
        <v>-364520</v>
      </c>
    </row>
    <row spans="1:3" r="6">
      <c t="s" r="A6" s="4">
        <v>481</v>
      </c>
    </row>
    <row spans="1:3" r="7">
      <c t="s" r="A7" s="3">
        <v>478</v>
      </c>
    </row>
    <row spans="1:3" r="8">
      <c t="s" r="A8" s="4">
        <v>482</v>
      </c>
      <c t="n" r="B8" s="6">
        <v>45750000</v>
      </c>
    </row>
    <row spans="1:3" r="9">
      <c t="s" r="A9" s="4">
        <v>483</v>
      </c>
      <c t="n" r="B9" s="6">
        <v>6301838</v>
      </c>
      <c t="s" r="C9" s="4">
        <v>303</v>
      </c>
    </row>
    <row spans="1:3" r="10">
      <c t="s" r="A10" s="4">
        <v>484</v>
      </c>
      <c t="n" r="B10" s="6">
        <v>38824096</v>
      </c>
      <c t="s" r="C10" s="4">
        <v>303</v>
      </c>
    </row>
    <row spans="1:3" r="11">
      <c t="s" r="A11" s="4">
        <v>485</v>
      </c>
      <c t="n" r="B11" s="6">
        <v>6301838</v>
      </c>
      <c t="s" r="C11" s="4">
        <v>486</v>
      </c>
    </row>
    <row spans="1:3" r="12">
      <c t="s" r="A12" s="4">
        <v>487</v>
      </c>
      <c t="n" r="B12" s="6">
        <v>38824096</v>
      </c>
      <c t="s" r="C12" s="4">
        <v>486</v>
      </c>
    </row>
    <row spans="1:3" r="13">
      <c t="s" r="A13" s="4">
        <v>479</v>
      </c>
      <c t="n" r="B13" s="6">
        <v>45125934</v>
      </c>
      <c t="s" r="C13" s="4">
        <v>486</v>
      </c>
    </row>
    <row spans="1:3" r="14">
      <c t="s" r="A14" s="4">
        <v>480</v>
      </c>
      <c t="n" r="B14" s="7">
        <v>-364520</v>
      </c>
      <c t="s" r="C14" s="4">
        <v>400</v>
      </c>
    </row>
    <row spans="1:3" r="15">
      <c t="s" r="A15" s="4">
        <v>488</v>
      </c>
      <c t="n" r="B15" s="6">
        <v>2014</v>
      </c>
    </row>
    <row spans="1:3" r="16">
      <c t="s" r="A16" s="4">
        <v>489</v>
      </c>
      <c t="n" r="B16" s="6">
        <v>2015</v>
      </c>
    </row>
    <row spans="1:3" r="17">
      <c t="s" r="A17" s="4">
        <v>490</v>
      </c>
    </row>
    <row spans="1:3" r="18">
      <c t="s" r="A18" s="3">
        <v>478</v>
      </c>
    </row>
    <row spans="1:3" r="19">
      <c t="s" r="A19" s="4">
        <v>491</v>
      </c>
      <c t="s" r="B19" s="4">
        <v>492</v>
      </c>
    </row>
    <row spans="1:3" r="20">
      <c t="s" r="A20" s="4">
        <v>493</v>
      </c>
    </row>
    <row spans="1:3" r="21">
      <c t="s" r="A21" s="3">
        <v>478</v>
      </c>
    </row>
    <row spans="1:3" r="22">
      <c t="s" r="A22" s="4">
        <v>491</v>
      </c>
      <c t="s" r="B22" s="4">
        <v>325</v>
      </c>
    </row>
    <row spans="1:3" r="23">
      <c t="n" r="A23"/>
    </row>
    <row spans="1:3" r="24">
      <c t="s" r="A24" s="4">
        <v>303</v>
      </c>
      <c t="s" r="B24" s="4">
        <v>494</v>
      </c>
    </row>
    <row spans="1:3" r="25">
      <c t="s" r="A25" s="4">
        <v>396</v>
      </c>
      <c t="s" r="B25" s="4">
        <v>495</v>
      </c>
    </row>
    <row spans="1:3" r="26">
      <c t="s" r="A26" s="4">
        <v>398</v>
      </c>
      <c t="s" r="B26" s="4">
        <v>496</v>
      </c>
    </row>
    <row spans="1:3" r="27">
      <c t="s" r="A27" s="4">
        <v>400</v>
      </c>
      <c t="s" r="B27" s="4">
        <v>497</v>
      </c>
    </row>
  </sheetData>
  <mergeCells count="8">
    <mergeCell ref="A1:A2"/>
    <mergeCell ref="B1:C1"/>
    <mergeCell ref="B2:C2"/>
    <mergeCell ref="A23:C23"/>
    <mergeCell ref="B24:C24"/>
    <mergeCell ref="B25:C25"/>
    <mergeCell ref="B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32</v>
      </c>
    </row>
    <row spans="1:3" r="2">
      <c t="s" r="A2" s="3">
        <v>177</v>
      </c>
    </row>
    <row spans="1:3" r="3">
      <c t="s" r="A3" s="4">
        <v>499</v>
      </c>
      <c t="n" r="B3" s="7">
        <v>46975000</v>
      </c>
      <c t="n" r="C3"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00</v>
      </c>
      <c t="s" r="B1" s="2">
        <v>1</v>
      </c>
    </row>
    <row spans="1:2" r="2">
      <c t="s" r="B2" s="2">
        <v>294</v>
      </c>
    </row>
    <row spans="1:2" r="3">
      <c t="s" r="A3" s="3">
        <v>177</v>
      </c>
    </row>
    <row spans="1:2" r="4">
      <c t="s" r="A4" s="4">
        <v>189</v>
      </c>
      <c t="n" r="B4" s="7">
        <v>45125934</v>
      </c>
    </row>
    <row spans="1:2" r="5">
      <c t="s" r="A5" s="4">
        <v>501</v>
      </c>
      <c t="n" r="B5" s="7">
        <v>451259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02</v>
      </c>
      <c t="s" r="B1" s="2">
        <v>1</v>
      </c>
    </row>
    <row spans="1:2" r="2">
      <c t="s" r="B2" s="2">
        <v>294</v>
      </c>
    </row>
    <row spans="1:2" r="3">
      <c t="s" r="A3" s="3">
        <v>177</v>
      </c>
    </row>
    <row spans="1:2" r="4">
      <c t="s" r="A4" s="4">
        <v>503</v>
      </c>
      <c t="n" r="B4" s="7">
        <v>364520</v>
      </c>
    </row>
    <row spans="1:2" r="5">
      <c t="s" r="A5" s="4">
        <v>504</v>
      </c>
      <c t="n" r="B5" s="7">
        <v>3645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47"/>
    <col customWidth="1" max="3" min="3" width="11"/>
  </cols>
  <sheetData>
    <row spans="1:3" r="1">
      <c t="s" r="A1" s="1">
        <v>505</v>
      </c>
      <c t="s" r="B1" s="1">
        <v>506</v>
      </c>
      <c t="s" r="C1" s="2">
        <v>507</v>
      </c>
    </row>
    <row spans="1:3" r="2">
      <c t="s" r="A2" s="4">
        <v>508</v>
      </c>
      <c t="s" r="B2" s="4">
        <v>509</v>
      </c>
      <c t="n" r="C2" s="7">
        <v>200000</v>
      </c>
    </row>
    <row spans="1:3" r="3">
      <c t="s" r="A3" s="4">
        <v>95</v>
      </c>
    </row>
    <row spans="1:3" r="4">
      <c t="s" r="A4" s="4">
        <v>508</v>
      </c>
      <c t="s" r="B4" s="4">
        <v>509</v>
      </c>
      <c t="n" r="C4" s="7">
        <v>199992</v>
      </c>
    </row>
    <row spans="1:3" r="5">
      <c t="s" r="A5" s="4">
        <v>93</v>
      </c>
    </row>
    <row spans="1:3" r="6">
      <c t="s" r="A6" s="4">
        <v>510</v>
      </c>
      <c t="s" r="B6" s="4">
        <v>511</v>
      </c>
      <c t="n" r="C6" s="6">
        <v>8000</v>
      </c>
    </row>
    <row spans="1:3" r="7">
      <c t="s" r="A7" s="4">
        <v>512</v>
      </c>
    </row>
    <row spans="1:3" r="8">
      <c t="s" r="A8" s="4">
        <v>513</v>
      </c>
      <c t="s" r="B8" s="4">
        <v>514</v>
      </c>
      <c t="n" r="C8" s="7">
        <v>-30311</v>
      </c>
    </row>
    <row spans="1:3" r="9">
      <c t="s" r="A9" s="4">
        <v>515</v>
      </c>
    </row>
    <row spans="1:3" r="10">
      <c t="s" r="A10" s="4">
        <v>508</v>
      </c>
      <c t="s" r="B10" s="4">
        <v>509</v>
      </c>
      <c t="n" r="C10" s="7">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3"/>
    <col customWidth="1" max="2" min="2" width="11"/>
    <col customWidth="1" max="3" min="3" width="30"/>
    <col customWidth="1" max="4" min="4" width="30"/>
    <col customWidth="1" max="5" min="5" width="22"/>
    <col customWidth="1" max="6" min="6" width="51"/>
    <col customWidth="1" max="7" min="7" width="36"/>
    <col customWidth="1" max="8" min="8" width="46"/>
  </cols>
  <sheetData>
    <row spans="1:8" r="1">
      <c t="s" r="A1" s="1">
        <v>91</v>
      </c>
      <c t="s" r="B1" s="2">
        <v>92</v>
      </c>
      <c t="s" r="C1" s="2">
        <v>28</v>
      </c>
      <c t="s" r="D1" s="2">
        <v>30</v>
      </c>
      <c t="s" r="E1" s="2">
        <v>93</v>
      </c>
      <c t="s" r="F1" s="2">
        <v>94</v>
      </c>
      <c t="s" r="G1" s="2">
        <v>95</v>
      </c>
      <c t="s" r="H1" s="2">
        <v>96</v>
      </c>
    </row>
    <row spans="1:8" r="2">
      <c t="s" r="A2" s="4">
        <v>97</v>
      </c>
      <c t="n" r="B2" s="7">
        <v>169689</v>
      </c>
      <c t="n" r="F2" s="7">
        <v>8</v>
      </c>
      <c t="n" r="G2" s="7">
        <v>199992</v>
      </c>
      <c t="n" r="H2" s="7">
        <v>-30311</v>
      </c>
    </row>
    <row spans="1:8" r="3">
      <c t="s" r="A3" s="4">
        <v>98</v>
      </c>
      <c t="n" r="E3" s="6">
        <v>8000</v>
      </c>
    </row>
    <row spans="1:8" r="4">
      <c t="s" r="A4" s="4">
        <v>88</v>
      </c>
      <c t="n" r="B4" s="6">
        <v>-154710</v>
      </c>
      <c t="n" r="H4" s="6">
        <v>-154710</v>
      </c>
    </row>
    <row spans="1:8" r="5">
      <c t="s" r="A5" s="4">
        <v>99</v>
      </c>
      <c t="n" r="B5" s="6">
        <v>14979</v>
      </c>
      <c t="n" r="F5" s="6">
        <v>8</v>
      </c>
      <c t="n" r="G5" s="6">
        <v>199992</v>
      </c>
      <c t="n" r="H5" s="6">
        <v>-185021</v>
      </c>
    </row>
    <row spans="1:8" r="6">
      <c t="s" r="A6" s="4">
        <v>100</v>
      </c>
      <c t="n" r="E6" s="6">
        <v>8000</v>
      </c>
    </row>
    <row spans="1:8" r="7">
      <c t="s" r="A7" s="4">
        <v>101</v>
      </c>
      <c t="n" r="B7" s="6">
        <v>6779935</v>
      </c>
      <c t="n" r="C7" s="7">
        <v>266</v>
      </c>
      <c t="n" r="D7" s="7">
        <v>15</v>
      </c>
      <c t="n" r="G7" s="6">
        <v>6779654</v>
      </c>
    </row>
    <row spans="1:8" r="8">
      <c t="s" r="A8" s="4">
        <v>102</v>
      </c>
      <c t="n" r="C8" s="6">
        <v>266283</v>
      </c>
      <c t="n" r="D8" s="6">
        <v>15156</v>
      </c>
    </row>
    <row spans="1:8" r="9">
      <c t="s" r="A9" s="4">
        <v>103</v>
      </c>
      <c t="n" r="B9" s="6">
        <v>-4597765</v>
      </c>
      <c t="n" r="G9" s="6">
        <v>-4597765</v>
      </c>
    </row>
    <row spans="1:8" r="10">
      <c t="s" r="A10" s="4">
        <v>104</v>
      </c>
      <c t="n" r="C10" s="7">
        <v>8</v>
      </c>
      <c t="n" r="F10" s="7">
        <v>-8</v>
      </c>
    </row>
    <row spans="1:8" r="11">
      <c t="s" r="A11" s="4">
        <v>105</v>
      </c>
      <c t="n" r="C11" s="6">
        <v>8000</v>
      </c>
      <c t="n" r="E11" s="6">
        <v>-8000</v>
      </c>
    </row>
    <row spans="1:8" r="12">
      <c t="s" r="A12" s="4">
        <v>106</v>
      </c>
      <c t="n" r="B12" s="6">
        <v>8065</v>
      </c>
      <c t="n" r="G12" s="6">
        <v>8065</v>
      </c>
    </row>
    <row spans="1:8" r="13">
      <c t="s" r="A13" s="4">
        <v>107</v>
      </c>
      <c t="n" r="B13" s="6">
        <v>1457</v>
      </c>
      <c t="n" r="G13" s="6">
        <v>1457</v>
      </c>
    </row>
    <row spans="1:8" r="14">
      <c t="s" r="A14" s="4">
        <v>108</v>
      </c>
      <c t="n" r="C14" s="6">
        <v>61</v>
      </c>
    </row>
    <row spans="1:8" r="15">
      <c t="s" r="A15" s="4">
        <v>109</v>
      </c>
      <c t="n" r="B15" s="6">
        <v>-37421</v>
      </c>
      <c t="n" r="H15" s="6">
        <v>-37421</v>
      </c>
    </row>
    <row spans="1:8" r="16">
      <c t="s" r="A16" s="4">
        <v>110</v>
      </c>
      <c t="n" r="G16" s="6">
        <v>3436</v>
      </c>
      <c t="n" r="H16" s="6">
        <v>-3436</v>
      </c>
    </row>
    <row spans="1:8" r="17">
      <c t="s" r="A17" s="4">
        <v>111</v>
      </c>
      <c t="n" r="C17" s="6">
        <v>137</v>
      </c>
      <c t="n" r="D17" s="6">
        <v>1</v>
      </c>
    </row>
    <row spans="1:8" r="18">
      <c t="s" r="A18" s="4">
        <v>88</v>
      </c>
      <c t="n" r="B18" s="6">
        <v>-2492602</v>
      </c>
      <c t="n" r="H18" s="6">
        <v>-2492602</v>
      </c>
    </row>
    <row spans="1:8" r="19">
      <c t="s" r="A19" s="4">
        <v>112</v>
      </c>
      <c t="n" r="B19" s="6">
        <v>-319914</v>
      </c>
      <c t="n" r="C19" s="7">
        <v>274</v>
      </c>
      <c t="n" r="D19" s="7">
        <v>15</v>
      </c>
      <c t="n" r="G19" s="6">
        <v>2398277</v>
      </c>
      <c t="n" r="H19" s="7">
        <v>-2718480</v>
      </c>
    </row>
    <row spans="1:8" r="20">
      <c t="s" r="A20" s="4">
        <v>113</v>
      </c>
      <c t="n" r="C20" s="6">
        <v>274481</v>
      </c>
      <c t="n" r="D20" s="6">
        <v>15157</v>
      </c>
    </row>
    <row spans="1:8" r="21">
      <c t="s" r="A21" s="4">
        <v>114</v>
      </c>
      <c t="n" r="B21" s="7">
        <v>3438</v>
      </c>
      <c t="n" r="G21" s="7">
        <v>34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115</v>
      </c>
      <c t="s" r="B1" s="2">
        <v>73</v>
      </c>
      <c t="s" r="C1" s="2">
        <v>2</v>
      </c>
      <c t="s" r="D1" s="2">
        <v>32</v>
      </c>
    </row>
    <row spans="1:4" r="2">
      <c t="s" r="A2" s="3">
        <v>116</v>
      </c>
    </row>
    <row spans="1:4" r="3">
      <c t="s" r="A3" s="4">
        <v>88</v>
      </c>
      <c t="n" r="B3" s="7">
        <v>-30311</v>
      </c>
      <c t="n" r="C3" s="7">
        <v>-2492602</v>
      </c>
      <c t="n" r="D3" s="7">
        <v>-154710</v>
      </c>
    </row>
    <row spans="1:4" r="4">
      <c t="s" r="A4" s="3">
        <v>117</v>
      </c>
    </row>
    <row spans="1:4" r="5">
      <c t="s" r="A5" s="4">
        <v>84</v>
      </c>
      <c t="n" r="C5" s="6">
        <v>622359</v>
      </c>
    </row>
    <row spans="1:4" r="6">
      <c t="s" r="A6" s="4">
        <v>118</v>
      </c>
      <c t="n" r="C6" s="6">
        <v>34233</v>
      </c>
    </row>
    <row spans="1:4" r="7">
      <c t="s" r="A7" s="4">
        <v>119</v>
      </c>
      <c t="n" r="C7" s="6">
        <v>3438</v>
      </c>
    </row>
    <row spans="1:4" r="8">
      <c t="s" r="A8" s="4">
        <v>120</v>
      </c>
      <c t="n" r="C8" s="6">
        <v>8065</v>
      </c>
    </row>
    <row spans="1:4" r="9">
      <c t="s" r="A9" s="3">
        <v>121</v>
      </c>
    </row>
    <row spans="1:4" r="10">
      <c t="s" r="A10" s="4">
        <v>47</v>
      </c>
      <c t="n" r="B10" s="6">
        <v>30311</v>
      </c>
      <c t="n" r="C10" s="6">
        <v>75759</v>
      </c>
      <c t="n" r="D10" s="6">
        <v>74492</v>
      </c>
    </row>
    <row spans="1:4" r="11">
      <c t="s" r="A11" s="4">
        <v>122</v>
      </c>
      <c t="n" r="C11" s="6">
        <v>-35763</v>
      </c>
    </row>
    <row spans="1:4" r="12">
      <c t="s" r="A12" s="4">
        <v>49</v>
      </c>
      <c t="n" r="C12" s="6">
        <v>809512</v>
      </c>
      <c t="n" r="D12" s="6">
        <v>77705</v>
      </c>
    </row>
    <row spans="1:4" r="13">
      <c t="s" r="A13" s="4">
        <v>50</v>
      </c>
      <c t="n" r="C13" s="6">
        <v>49655</v>
      </c>
    </row>
    <row spans="1:4" r="14">
      <c t="s" r="A14" s="4">
        <v>43</v>
      </c>
      <c t="n" r="C14" s="6">
        <v>-280140</v>
      </c>
    </row>
    <row spans="1:4" r="15">
      <c t="s" r="A15" s="4">
        <v>123</v>
      </c>
      <c t="n" r="C15" s="6">
        <v>-1205484</v>
      </c>
      <c t="n" r="D15" s="6">
        <v>-2513</v>
      </c>
    </row>
    <row spans="1:4" r="16">
      <c t="s" r="A16" s="3">
        <v>124</v>
      </c>
    </row>
    <row spans="1:4" r="17">
      <c t="s" r="A17" s="4">
        <v>125</v>
      </c>
      <c t="n" r="C17" s="6">
        <v>-45901562</v>
      </c>
    </row>
    <row spans="1:4" r="18">
      <c t="s" r="A18" s="4">
        <v>126</v>
      </c>
      <c t="n" r="C18" s="6">
        <v>-45901562</v>
      </c>
    </row>
    <row spans="1:4" r="19">
      <c t="s" r="A19" s="3">
        <v>127</v>
      </c>
    </row>
    <row spans="1:4" r="20">
      <c t="s" r="A20" s="4">
        <v>128</v>
      </c>
      <c t="n" r="B20" s="6">
        <v>200000</v>
      </c>
      <c t="n" r="C20" s="6">
        <v>6779935</v>
      </c>
    </row>
    <row spans="1:4" r="21">
      <c t="s" r="A21" s="4">
        <v>129</v>
      </c>
      <c t="n" r="C21" s="6">
        <v>-2989222</v>
      </c>
      <c t="n" r="D21" s="6">
        <v>-264852</v>
      </c>
    </row>
    <row spans="1:4" r="22">
      <c t="s" r="A22" s="4">
        <v>130</v>
      </c>
      <c t="n" r="C22" s="6">
        <v>-12226</v>
      </c>
    </row>
    <row spans="1:4" r="23">
      <c t="s" r="A23" s="4">
        <v>131</v>
      </c>
      <c t="n" r="B23" s="6">
        <v>300000</v>
      </c>
      <c t="n" r="C23" s="6">
        <v>2650000</v>
      </c>
    </row>
    <row spans="1:4" r="24">
      <c t="s" r="A24" s="4">
        <v>132</v>
      </c>
      <c t="n" r="C24" s="6">
        <v>45750000</v>
      </c>
    </row>
    <row spans="1:4" r="25">
      <c t="s" r="A25" s="4">
        <v>133</v>
      </c>
      <c t="n" r="C25" s="6">
        <v>-22904</v>
      </c>
    </row>
    <row spans="1:4" r="26">
      <c t="s" r="A26" s="4">
        <v>134</v>
      </c>
      <c t="n" r="B26" s="6">
        <v>500000</v>
      </c>
      <c t="n" r="C26" s="6">
        <v>52155583</v>
      </c>
      <c t="n" r="D26" s="6">
        <v>-264852</v>
      </c>
    </row>
    <row spans="1:4" r="27">
      <c t="s" r="A27" s="4">
        <v>135</v>
      </c>
      <c t="n" r="B27" s="6">
        <v>500000</v>
      </c>
      <c t="n" r="C27" s="6">
        <v>5048537</v>
      </c>
      <c t="n" r="D27" s="6">
        <v>-267365</v>
      </c>
    </row>
    <row spans="1:4" r="28">
      <c t="s" r="A28" s="4">
        <v>136</v>
      </c>
      <c t="n" r="C28" s="6">
        <v>232635</v>
      </c>
      <c t="n" r="D28" s="6">
        <v>500000</v>
      </c>
    </row>
    <row spans="1:4" r="29">
      <c t="s" r="A29" s="4">
        <v>137</v>
      </c>
      <c t="n" r="B29" s="6">
        <v>500000</v>
      </c>
      <c t="n" r="C29" s="6">
        <v>5281172</v>
      </c>
      <c t="n" r="D29" s="6">
        <v>232635</v>
      </c>
    </row>
    <row spans="1:4" r="30">
      <c t="s" r="A30" s="3">
        <v>138</v>
      </c>
    </row>
    <row spans="1:4" r="31">
      <c t="s" r="A31" s="4">
        <v>34</v>
      </c>
      <c t="n" r="C31" s="6">
        <v>6301838</v>
      </c>
    </row>
    <row spans="1:4" r="32">
      <c t="s" r="A32" s="4">
        <v>35</v>
      </c>
      <c t="n" r="C32" s="6">
        <v>37591342</v>
      </c>
    </row>
    <row spans="1:4" r="33">
      <c t="s" r="A33" s="4">
        <v>139</v>
      </c>
      <c t="n" r="C33" s="6">
        <v>1232754</v>
      </c>
    </row>
    <row spans="1:4" r="34">
      <c t="s" r="A34" s="4">
        <v>140</v>
      </c>
      <c t="n" r="C34" s="6">
        <v>601623</v>
      </c>
    </row>
    <row spans="1:4" r="35">
      <c t="s" r="A35" s="4">
        <v>141</v>
      </c>
      <c t="n" r="C35" s="6">
        <v>174005</v>
      </c>
    </row>
    <row spans="1:4" r="36">
      <c t="s" r="A36" s="4">
        <v>125</v>
      </c>
      <c t="n" r="C36" s="6">
        <v>45901562</v>
      </c>
    </row>
    <row spans="1:4" r="37">
      <c t="s" r="A37" s="3">
        <v>142</v>
      </c>
    </row>
    <row spans="1:4" r="38">
      <c t="s" r="A38" s="4">
        <v>143</v>
      </c>
      <c t="n" r="C38" s="6">
        <v>476881</v>
      </c>
    </row>
    <row spans="1:4" r="39">
      <c t="s" r="A39" s="4">
        <v>48</v>
      </c>
      <c t="n" r="C39" s="6">
        <v>23738</v>
      </c>
    </row>
    <row spans="1:4" r="40">
      <c t="s" r="A40" s="4">
        <v>144</v>
      </c>
      <c t="n" r="B40" s="7">
        <v>496053</v>
      </c>
      <c t="n" r="C40" s="6">
        <v>-1006078</v>
      </c>
      <c t="n" r="D40" s="7">
        <v>1853716</v>
      </c>
    </row>
    <row spans="1:4" r="41">
      <c t="s" r="A41" s="4">
        <v>145</v>
      </c>
      <c t="n" r="C41" s="7">
        <v>14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DEF</vt:lpstr>
      <vt:lpstr>CONSOLIDATED STATEMENTS OF CASH</vt:lpstr>
      <vt:lpstr>ORGANIZATION</vt:lpstr>
      <vt:lpstr>SUMMARY OF SIGNIFICANT ACCOUNTI</vt:lpstr>
      <vt:lpstr>INCOME TAX AND DISTRIBUTIONS</vt:lpstr>
      <vt:lpstr>ACQUISITIONS</vt:lpstr>
      <vt:lpstr>MORTGAGES PAYABLE</vt:lpstr>
      <vt:lpstr>EQUITY-BASED COMPENSATION</vt:lpstr>
      <vt:lpstr>SEGMENT REPORTING</vt:lpstr>
      <vt:lpstr>TRANSACTIONS WITH RELATED PARTI</vt:lpstr>
      <vt:lpstr>QUARTERLY SUPPLEMENTAL FINANCIA</vt:lpstr>
      <vt:lpstr>SUBSEQUENT EVENTS</vt:lpstr>
      <vt:lpstr>Schedule III - Real Estate and </vt:lpstr>
      <vt:lpstr>SUMMARY OF SIGNIFICANT ACCOUN18</vt:lpstr>
      <vt:lpstr>ACQUISITIONS (Tables)</vt:lpstr>
      <vt:lpstr>MORTGAGES PAYABLE (Tables)</vt:lpstr>
      <vt:lpstr>EQUITY-BASED COMPENSATION (Tabl</vt:lpstr>
      <vt:lpstr>TRANSACTIONS WITH RELATED PAR22</vt:lpstr>
      <vt:lpstr>QUARTERLY SUPPLEMENTAL FINANC23</vt:lpstr>
      <vt:lpstr>SUBSEQUENT EVENTS (Tables)</vt:lpstr>
      <vt:lpstr>ORGANIZATION (Narrative) (Detai</vt:lpstr>
      <vt:lpstr>SUMMARY OF SIGNIFICANT ACCOUN26</vt:lpstr>
      <vt:lpstr>INCOME TAX AND DISTRIBUTIONS (D</vt:lpstr>
      <vt:lpstr>ACQUISITIONS (Schedule of 2015 </vt:lpstr>
      <vt:lpstr>ACQUISITIONS (Narrative) (Detai</vt:lpstr>
      <vt:lpstr>ACQUISITIONS (Schedule of Major</vt:lpstr>
      <vt:lpstr>ACQUISITIONS (Schedule of Pro F</vt:lpstr>
      <vt:lpstr>MORTGAGES PAYABLE (Narrative) (</vt:lpstr>
      <vt:lpstr>MORTGAGES PAYABLE (Details)</vt:lpstr>
      <vt:lpstr>EQUITY-BASED COMPENSATION (Narr</vt:lpstr>
      <vt:lpstr>EQUITY-BASED COMPENSATION (Summ</vt:lpstr>
      <vt:lpstr>EQUITY-BASED COMPENSATION (Su36</vt:lpstr>
      <vt:lpstr>SEGMENT REPORTING (Narrative) (</vt:lpstr>
      <vt:lpstr>TRANSACTIONS WITH RELATED PAR38</vt:lpstr>
      <vt:lpstr>TRANSACTIONS WITH RELATED PAR39</vt:lpstr>
      <vt:lpstr>QUARTERLY SUPPLEMENTAL FINANC40</vt:lpstr>
      <vt:lpstr>SUBSEQUENT EVENTS (Narrative) (</vt:lpstr>
      <vt:lpstr>SUBSEQUENT EVENTS (Schedule of </vt:lpstr>
      <vt:lpstr>Schedule III - (Real Estate and</vt:lpstr>
      <vt:lpstr>Schedule III - (Real Estate a44</vt:lpstr>
      <vt:lpstr>Schedule III - (Summary of Reco</vt:lpstr>
      <vt:lpstr>Schedule III - (Summary of Re46</vt:lpstr>
      <vt:lpstr>Uncategorized Items - ck00015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04:31Z</dcterms:created>
  <dcterms:modified xmlns:dcterms="http://purl.org/dc/terms/" xmlns:xsi="http://www.w3.org/2001/XMLSchema-instance" xsi:type="dcterms:W3CDTF">2016-03-29T16:04:31Z</dcterms:modified>
  <dc:title xmlns:dc="http://purl.org/dc/elements/1.1/">Untitled</dc:title>
  <dc:description xmlns:dc="http://purl.org/dc/elements/1.1/"/>
  <dc:subject xmlns:dc="http://purl.org/dc/elements/1.1/"/>
  <cp:keywords/>
  <cp:category/>
</cp:coreProperties>
</file>